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Loss Per Share" sheetId="9" state="visible" r:id="rId9"/>
    <sheet xmlns:r="http://schemas.openxmlformats.org/officeDocument/2006/relationships" name="Accounts Receivable, Ne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Accrued Expenses and Other Curr" sheetId="13" state="visible" r:id="rId13"/>
    <sheet xmlns:r="http://schemas.openxmlformats.org/officeDocument/2006/relationships" name="Other Income, Net" sheetId="14" state="visible" r:id="rId14"/>
    <sheet xmlns:r="http://schemas.openxmlformats.org/officeDocument/2006/relationships" name="Income Taxes" sheetId="15" state="visible" r:id="rId15"/>
    <sheet xmlns:r="http://schemas.openxmlformats.org/officeDocument/2006/relationships" name="Common Stock and Preferred Stoc" sheetId="16" state="visible" r:id="rId16"/>
    <sheet xmlns:r="http://schemas.openxmlformats.org/officeDocument/2006/relationships" name="Share-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oss Per Share (Tables)" sheetId="22" state="visible" r:id="rId22"/>
    <sheet xmlns:r="http://schemas.openxmlformats.org/officeDocument/2006/relationships" name="Accounts Receivable, Net (Table"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Accrued Expenses and Other Cu_2" sheetId="26" state="visible" r:id="rId26"/>
    <sheet xmlns:r="http://schemas.openxmlformats.org/officeDocument/2006/relationships" name="Income Taxes (Tables)" sheetId="27" state="visible" r:id="rId27"/>
    <sheet xmlns:r="http://schemas.openxmlformats.org/officeDocument/2006/relationships" name="Share-based Compensation (Table" sheetId="28" state="visible" r:id="rId28"/>
    <sheet xmlns:r="http://schemas.openxmlformats.org/officeDocument/2006/relationships" name="Commitments and Contingencies (" sheetId="29" state="visible" r:id="rId29"/>
    <sheet xmlns:r="http://schemas.openxmlformats.org/officeDocument/2006/relationships" name="Principal Activities and Org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Loss Per Share - Additional Inf" sheetId="34" state="visible" r:id="rId34"/>
    <sheet xmlns:r="http://schemas.openxmlformats.org/officeDocument/2006/relationships" name="Loss Per Share - Schedule of Ba" sheetId="35" state="visible" r:id="rId35"/>
    <sheet xmlns:r="http://schemas.openxmlformats.org/officeDocument/2006/relationships" name="Accounts Receivable, Net - Summ" sheetId="36" state="visible" r:id="rId36"/>
    <sheet xmlns:r="http://schemas.openxmlformats.org/officeDocument/2006/relationships" name="Accounts Receivable, Net - Su_2" sheetId="37" state="visible" r:id="rId37"/>
    <sheet xmlns:r="http://schemas.openxmlformats.org/officeDocument/2006/relationships" name="Accounts Receivable, Net - Addi" sheetId="38" state="visible" r:id="rId38"/>
    <sheet xmlns:r="http://schemas.openxmlformats.org/officeDocument/2006/relationships" name="Property and Equipment, Net - P" sheetId="39" state="visible" r:id="rId39"/>
    <sheet xmlns:r="http://schemas.openxmlformats.org/officeDocument/2006/relationships" name="Property and Equipment, Net - A" sheetId="40" state="visible" r:id="rId40"/>
    <sheet xmlns:r="http://schemas.openxmlformats.org/officeDocument/2006/relationships" name="Intangible Assets, Net - Intang" sheetId="41" state="visible" r:id="rId41"/>
    <sheet xmlns:r="http://schemas.openxmlformats.org/officeDocument/2006/relationships" name="Intangible Assets, Net - Additi" sheetId="42" state="visible" r:id="rId42"/>
    <sheet xmlns:r="http://schemas.openxmlformats.org/officeDocument/2006/relationships" name="Intangible Assets, Net - Schedu" sheetId="43" state="visible" r:id="rId43"/>
    <sheet xmlns:r="http://schemas.openxmlformats.org/officeDocument/2006/relationships" name="Accrued Expenses and Other Cu_3" sheetId="44" state="visible" r:id="rId44"/>
    <sheet xmlns:r="http://schemas.openxmlformats.org/officeDocument/2006/relationships" name="Accrued Expenses and Other Cu_4" sheetId="45" state="visible" r:id="rId45"/>
    <sheet xmlns:r="http://schemas.openxmlformats.org/officeDocument/2006/relationships" name="Other Income, Net - Additional " sheetId="46" state="visible" r:id="rId46"/>
    <sheet xmlns:r="http://schemas.openxmlformats.org/officeDocument/2006/relationships" name="Income Taxes - Schedule of Bene" sheetId="47" state="visible" r:id="rId47"/>
    <sheet xmlns:r="http://schemas.openxmlformats.org/officeDocument/2006/relationships" name="Income Taxes - Additional Infor" sheetId="48" state="visible" r:id="rId48"/>
    <sheet xmlns:r="http://schemas.openxmlformats.org/officeDocument/2006/relationships" name="Income Taxes - Effective Income" sheetId="49" state="visible" r:id="rId49"/>
    <sheet xmlns:r="http://schemas.openxmlformats.org/officeDocument/2006/relationships" name="Income Taxes - Schedule of Comp" sheetId="50" state="visible" r:id="rId50"/>
    <sheet xmlns:r="http://schemas.openxmlformats.org/officeDocument/2006/relationships" name="Common Stock and Preferred St_2" sheetId="51" state="visible" r:id="rId51"/>
    <sheet xmlns:r="http://schemas.openxmlformats.org/officeDocument/2006/relationships" name="Share-based Compensation - Addi" sheetId="52" state="visible" r:id="rId52"/>
    <sheet xmlns:r="http://schemas.openxmlformats.org/officeDocument/2006/relationships" name="Share-based Compensation - Sche" sheetId="53" state="visible" r:id="rId53"/>
    <sheet xmlns:r="http://schemas.openxmlformats.org/officeDocument/2006/relationships" name="Share-based Compensation - Summ" sheetId="54" state="visible" r:id="rId54"/>
    <sheet xmlns:r="http://schemas.openxmlformats.org/officeDocument/2006/relationships" name="Related Party Transactions - Ad"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s>
  <definedNames/>
  <calcPr calcId="124519" fullCalcOnLoad="1"/>
</workbook>
</file>

<file path=xl/sharedStrings.xml><?xml version="1.0" encoding="utf-8"?>
<sst xmlns="http://schemas.openxmlformats.org/spreadsheetml/2006/main" uniqueCount="499">
  <si>
    <t>Document and Entity Information - USD ($) $ in Millions</t>
  </si>
  <si>
    <t>12 Months Ended</t>
  </si>
  <si>
    <t>Dec. 31, 2018</t>
  </si>
  <si>
    <t>Mar. 04,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RDVT</t>
  </si>
  <si>
    <t>Entity Registrant Name</t>
  </si>
  <si>
    <t>RED VIOLET,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Ex Transition Period</t>
  </si>
  <si>
    <t>Entity Common Stock, Shares Outstanding</t>
  </si>
  <si>
    <t>Entity Public Float</t>
  </si>
  <si>
    <t>CONSOLIDATED BALANCE SHEETS - USD ($) $ in Thousands</t>
  </si>
  <si>
    <t>Dec. 31, 2017</t>
  </si>
  <si>
    <t>Current assets:</t>
  </si>
  <si>
    <t>Cash and cash equivalents</t>
  </si>
  <si>
    <t>Accounts receivable, net</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 and other current liabilities</t>
  </si>
  <si>
    <t>Deferred revenue</t>
  </si>
  <si>
    <t>Total liabilities</t>
  </si>
  <si>
    <t>Shareholders' equity:</t>
  </si>
  <si>
    <t>Preferred stock—$0.001 par value, 10,000,000 and 0 authorized, and 0 shares issued and outstanding, at December 31, 2018 and 2017, respectively</t>
  </si>
  <si>
    <t xml:space="preserve"> </t>
  </si>
  <si>
    <t>Common stock—$0.001 par value, 200,000,000 and 5,000 shares authorized, and 10,266,613 and 1,000 shares issued and outstanding, at December 31, 2018 and 2017, respectively</t>
  </si>
  <si>
    <t>Additional paid-in capital</t>
  </si>
  <si>
    <t>Accumulated deficit</t>
  </si>
  <si>
    <t>Member's capital</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Income Statement [Abstract]</t>
  </si>
  <si>
    <t>Revenue</t>
  </si>
  <si>
    <t>Costs and expenses:</t>
  </si>
  <si>
    <t>Cost of revenue (exclusive of depreciation and amortization)</t>
  </si>
  <si>
    <t>Sales and marketing expenses</t>
  </si>
  <si>
    <t>General and administrative expenses</t>
  </si>
  <si>
    <t>Depreciation and amortization</t>
  </si>
  <si>
    <t>Total costs and expenses</t>
  </si>
  <si>
    <t>Loss from operations</t>
  </si>
  <si>
    <t>Interest income, net</t>
  </si>
  <si>
    <t>Other income, net</t>
  </si>
  <si>
    <t>Loss before income taxes</t>
  </si>
  <si>
    <t>Net loss</t>
  </si>
  <si>
    <t>Loss per share:</t>
  </si>
  <si>
    <t>Basic and diluted</t>
  </si>
  <si>
    <t>Weighted average number of shares outstanding:</t>
  </si>
  <si>
    <t>CONSOLIDATED STATEMENTS OF CHANGES IN SHAREHOLDERS' EQUITY AND MEMBER'S CAPITAL - USD ($) $ in Thousands</t>
  </si>
  <si>
    <t>Total</t>
  </si>
  <si>
    <t>Common Stock</t>
  </si>
  <si>
    <t>Additional Paid-in Capital</t>
  </si>
  <si>
    <t>Accumulated Deficit</t>
  </si>
  <si>
    <t>Beginning balance at Dec. 31, 2016</t>
  </si>
  <si>
    <t>Incorporation of red violet, shares</t>
  </si>
  <si>
    <t>Contribution by Fluent, Inc., including allocation of expenses</t>
  </si>
  <si>
    <t>Share-based compensation</t>
  </si>
  <si>
    <t>Ending balance at Dec. 31, 2017</t>
  </si>
  <si>
    <t>Ending balance, shares at Dec. 31, 2017</t>
  </si>
  <si>
    <t>Spin-off from Fluent, Inc.</t>
  </si>
  <si>
    <t>Spin-off from Fluent, Inc., shares</t>
  </si>
  <si>
    <t>Ending balance at Dec. 31, 2018</t>
  </si>
  <si>
    <t>Ending balance, shares at Dec. 31, 2018</t>
  </si>
  <si>
    <t>CONSOLIDATED STATEMENTS OF CASH FLOWS - USD ($) $ in Thousands</t>
  </si>
  <si>
    <t>CASH FLOWS FROM OPERATING ACTIVITIES:</t>
  </si>
  <si>
    <t>Adjustments to reconcile net loss to net cash used in operating activities:</t>
  </si>
  <si>
    <t>Share-based compensation expense</t>
  </si>
  <si>
    <t>Write-off of long-lived assets</t>
  </si>
  <si>
    <t>Provision for bad debts</t>
  </si>
  <si>
    <t>Allocation of expenses from Fluent, Inc.</t>
  </si>
  <si>
    <t>Changes in assets and liabilities:</t>
  </si>
  <si>
    <t>Accounts receivable</t>
  </si>
  <si>
    <t>Net cash used in operating activities</t>
  </si>
  <si>
    <t>CASH FLOWS FROM INVESTING ACTIVITIES:</t>
  </si>
  <si>
    <t>Purchase of property and equipment</t>
  </si>
  <si>
    <t>Capitalized costs included in intangible assets</t>
  </si>
  <si>
    <t>Net cash used in investing activities</t>
  </si>
  <si>
    <t>CASH FLOWS FROM FINANCING ACTIVITIES:</t>
  </si>
  <si>
    <t>Capital contributed by Fluent, Inc.</t>
  </si>
  <si>
    <t>Net cash provided by financing activities</t>
  </si>
  <si>
    <t>Net increase (decrease) in cash and cash equivalents</t>
  </si>
  <si>
    <t>Cash and cash equivalents at beginning of period</t>
  </si>
  <si>
    <t>Cash and cash equivalents at end of period</t>
  </si>
  <si>
    <t>SUPPLEMENTAL DISCLOSURE INFORMATION</t>
  </si>
  <si>
    <t>Share-based compensation capitalized in intangible assets</t>
  </si>
  <si>
    <t>Principal Activities and Organization</t>
  </si>
  <si>
    <t>Organization Consolidation And Presentation Of Financial Statements [Abstract]</t>
  </si>
  <si>
    <t>1. Principal activities and organization (a) Principal activities Red Violet, Inc. (“we,” “us,” “our,” “red violet,” or the “Company”), a Delaware corporation, a a r l t c e r a l c a a t t e l e i i i e r d TM We provide unique and compelling solutions essential to the daily workflow of organizations within both the public and private sectors. Our cloud-based data fusion platform, combined with our massive database consisting of public-records, proprietary and publicly-available data, as well as a unique repository of self-reported information on millions of consumers, enables the delivery of differentiated products and solutions used for a variety of essential functions. These essential functions include identification and authentication, and investigation and validation. We have only one operating segment, as defined by ASC 280, “ Segment Reporting (b) Organization On March 26, 2018, Fluent, Inc. (“Fluent”), formerly known as Cogint, Inc., a Delaware corporation, completed a spin-off (the “Spin-off”) of its risk management business from its digital marketing business by way of a distribution of all the shares of common stock of Fluent’s wholly-owned subsidiary, red violet, to Fluent’s stockholders of record as of March 19, 2018 (the “Record Date”) and certain warrant holders. The distribution occurred by way of a pro rata stock distribution to such common stock and warrant holders, each of whom received one share of red violet’s common stock for every 7.5 shares of Fluent’s common stock held on the Record Date or to which they were entitled to under their warrants, which resulted in a distribution of a total of 10,266,613 shares of red violet common stock. Upon the Spin-off, red violet owns Fluent subsidiaries that previously operated Fluent’s risk manag e ment business As a result of the Spin-off, red violet is an independent public company and red violet’s common stock began regular-way trading on The NASDAQ Capital Market under the symbol “RDVT” on March 27, 2018.</t>
  </si>
  <si>
    <t>Summary of Significant Accounting Policies</t>
  </si>
  <si>
    <t>Accounting Policies [Abstract]</t>
  </si>
  <si>
    <t>2. Summary of significant accounting policies (a) Basis of preparation and liquidity The accompanying consolidated financial statements have been prepared by red violet in accordance with accounting principles generally accepted in the United States (“US GAAP”). red violet accounted for the Spin-off in accordance with ASC 805-50-30-5 Initial Measurement- Transactions Between Entities Under Common Control Transfer Date Measurement The Company reported a net loss of $6,868 and $21,500 for the years ended December 31, 2018 and 2017, respectively. Net cash used in operating activities was $8,053 and $10,411 for the years ended December 31, 2018 and 2017, respectively. As of December 31, 2018, the Company had an accumulated deficit of $4,784. As of December 31, 2018, the Company had available cash and cash equivalents of $9,950, an increase of $9,885 from $65 as of December 31, 2017. Based on this available cash and cash equivalents, and the projections of growth in revenue and operating results in the coming year, the Company believes that it will have sufficient cash resources to finance its operations and expected capital expenditures for the next twelve months. Reclassifications Certain prior period items, accounts payable and accrued expenses and other current liabilities, have been reclassified to conform to the current period presentation. Principles of consolidation The consolidated financial statements include the financial statements of the Company and its subsidiaries. All significant transactions among the Company and its subsidiaries have been eliminated upon consolidation. Although the Spin-off was completed on March 26, 2018, the Company has reflected the Spin-off in these financial statements as if it occurred on March 31, 2018 as the Company determined that the impact is not material to the consolidated financial statements. The financial statements present the consolidated results of operations, financial condition, and cash flows of red violet and its subsidiaries. For periods prior to the Spin-off, these financial statements were prepared on a consolidated and combined basis because certain of the entities were under common control. All intercompany accounts and transactions have been eliminated between the consolidated and combined entities. The historical consolidated and combined financial results presented prior to the Spin-off may not be indicative of the results that would have been achieved by the Company had it operated as a separate, standalone entity prior to the Spin-off. The consolidated and combined financial statements presented prior to the Spin-off do not reflect any changes that were expected to occur in the Company’s operations in connection with or as a result of the Spin-off. (b) Use of estimates The preparation of consolidated financial statements in accordance with US GAAP requires red violet’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property and equipment and intangible assets, recoverability of the carrying amount of goodwill and intangible assets, share-based compensation and income tax provision. These estimates are often based on complex judgments and assumptions that management believes to be reasonable but are inherently uncertain and unpredictable. Actual results could differ from these estimates. (c) Cash and cash equivalents Cash and cash equivalents consist of cash on hand and bank deposits with original maturities of three months or less,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9,950 and $65 as of December 31, 2018 and 2017, respectively.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250 US Federal Deposit Insurance Corporation insurance limit. The Company monitors the credit ratings of the financial institutions to mitigate this risk. (d) Accounts receivable Accounts receivable are due from customers and are generally unsecured, which consist of amounts earned but not yet collected. None of the Company’s accounts receivable bear interest. The allowance for doubtful accounts is management’s best estimate of the amount of probable credit losses in the Company’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77 and $228 as of December 31, 2018 and 2017, respectively. (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7 years
Furniture, fixtures and office equipment
5 years
Leasehold improvements
7 years
When items of property and equipment are retired or otherwise disposed of, loss/income is charged or credited for the difference between the net book value and proceeds received thereon. (f) Intangible assets other than goodwill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The Company’s intangible assets represent software developed for internal use. Intangible assets have estimated useful lives of 5-10 years. In accordance with ASC 350-40, “Software — internal use software,” Once the software developed for internal use is ready for its intended use, it is amortized on a straight-line basis over its useful life (g) Goodwill Goodwill represents the cost in excess of the fair value of the net assets acquired in a business combination. As of December 31, 2018 and 2017, the balance of goodwill of $5,227 was as a result of the acquisition of Interactive Data, LLC (“Interactive Data”), a wholly-owned subsidiary of red violet, effective on October 2, 2014. In accordance with ASC 350, “Intangibles - Goodwill and Other,” Intangibles - Goodwill and Other (Topic 350): Simplifying the Test for Goodwill Impairment,” The measurement date of our annual goodwill impairment test is October 1. On October 1, 2018, we performed a qualitative assessment on the reporting unit and, based on this assessment, no events have occurred to indicate that it is more likely than not that the fair value of the reporting unit is less than its carry amount. On October 1, 2017, we performed a quantitative assessment on the reporting unit and the result of our assessment indicated that the estimated fair value of the reporting unit exceeds its carrying value. We concluded that goodwill was not impaired as of December 31, 2018 and 2017. For purposes of reviewing impairment and the recoverability of goodwill, we must make various assumptions regarding estimated future cash flows and other factors in determining the fair values, including market multiples, discount rates, etc. (h)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360-10-15, “ Impairment or Disposal of Long-Lived Assets.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We concluded there was no impairment as of December 31, 2018 and 2017. (i) Fair value of financial instruments ASC 820, “Fair Value Measurements and Disclosures,”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receivables and payables approximate their carrying amount because of the short-term nature of these instruments. (j) Revenue recognition On January 1, 2018, we adopted Topic 606, as defined in Note 2(s) below, using the modiﬁed retrospective method applied to all contracts that were not completed contracts at the date of initial application. There was no impact on the opening accumulated deﬁcit as of January 1, 2018 due to the adoption of Topic 606. Revenue is generally recognized on (a) a transactional basis determined by the customers’ usage, (b) a monthly fee or (c) a combination of both. Revenue pursuant to transactions determined by the customers’ usage is recognized when the transaction is complete, and either party may terminate the transactional agreement at any time. Revenue pursuant to contracts containing a monthly fee is recognized ratably over the contract period, which is generally 12 months, and the contract shall automatically renew for additional, successive 12-month terms unless written notice of intent not to renew is provided by one party to the other at least 30 days or 60 days prior to the expiration of the then current term. For the year ended December 31, 2018, 58% of total revenue was attributable to customers with pricing contracts versus 42% attributable to transactional customers. For the year ended December 31, 2017, 36% of total revenue was attributable to customers with pricing contracts versus 64% attributable to transactional customers. Pricing contracts are generally annual contracts or longer, with auto renewal. We market our services primarily through our own sales force. We also market our services through indirect channels such as resellers, who sell directly to businesses and consumers, which account for a small portion of revenue. Revenue is recognized when control of goods or services is transferred to our customers, in an amount that reﬂects the consideration we expect to be entitled to in exchange for those goods or services. Our performance obligation is to provide on demand solutions to our customers by leveraging our proprietary technology and applying machine learning and advanced analytics to our massive data repository. The pricing for the customer contracts is based on usage, a monthly fee, or a combination of both. Available within Topic 606, we have applied the portfolio approach practical expedient in accounting for customer revenue as one collective group, rather than individual contracts. Based on our historical knowledge of the contracts contained in this portfolio and the similar nature and characteristics of the customers, we have concluded the financial statement effects are not materially different than if accounting for revenue on a contract by contract basis. Revenue is recognized over a period of time since the performance obligation is delivered in a series. Our customers simultaneously receive and consume the benefits provided by the Company’s performance as and when provided. Furthermore, we have elected the “right to invoice” practical expedient, available within Topic 606, as our measure of progress, since we have a right to payment from a customer in an amount that corresponds directly with the value of our performance completed-to-date. The Company's revenue arrangements do not contain significant financing components. If a customer pays consideration before we transfer services to the customer, those amounts are classiﬁed as deferred revenue. As of December 31, 2018, the balance of deferred revenue was $26, all of which is expected to be realized in the next 12 months. In relation to the deferred revenue balance as of December 31, 2017, $33 was recognized into revenue during the year ended December 31, 2018. As of December 31, 2018, approximately $877 of revenue is expected to be recognized in the future for outstanding performance obligations, primarily related to pricing contracts that have a term of more than 12 months. Approximately $644 of revenue will be recognized in 2019 and the remainder in 2020.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we elected the practical expedient to not disclose the value of unsatisﬁed performance obligations for (i) contracts with an original expected length of one year or less and (ii) contracts for which we recognize revenue at the amount to which we have the right to invoice for services performed. (k) Cost of revenue (exclusive of depreciation and amortization) Our cost of revenue primarily includes data acquisition costs and other cost of revenue. Data acquisition costs consist primarily of the cost to acquire data either on a transactional basis or through flat-fee data licensing agreements, including unlimited usage agreements. Data acquisition costs are recognized based on a straight-line amortization method. Other cost of revenue includes expenses related to third-party infrastructure fees. (l) Advertising and promotion costs Advertising and promotion costs are charged to operations as incurred. Advertising and promotion costs, included in sales and marketing expenses amounted to $198 and $110 for the years ended December 31, 2018 and 2017, respectively. (m) Share-based compensation The Company accounts for share-based compensation to employees in accordance with ASC 718, “Compensation—Stock Compensation.” The estimated number of stock awards that will ultimately vest requires judgment, and to the extent actual results or updated estimates differ from our current estimates, such amount will be recorded as a cumulative adjustment in the period estimates are revised. Changes in our estimates and assumptions may cause us to realize material changes in share-based compensation expense in the future. We have issued share-based awards with performance-based vesting criteria. Achievement of the milestones must be probable before we begin recording share-based compensation expense. At each reporting date, we review the likelihood that these awards will vest and if the vesting is deemed probable, we begin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If ultimately performance goals are not met, for any share-based awards where vesting was previously deemed probable, previously recognized compensation cost will be reversed. During the second quarter of 2018, we early adopted ASU 2018-07, “ Improvements to Nonemployee Share-Based Payment Accounting Compensation – Stock Compensation Equity-Based Payments to Non-employees (n) Income taxes The Company accounts for income taxes in accordance with ASC 740, “Income Taxes,”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On December 22, 2017, the tax reform legislation commonly known as the Tax Cuts and Jobs Act of 2017 (the “Act”) was enacted, resulting in significant modifications to existing law, including lowering the U.S. corporate statutory income tax rate to 21%, among other changes. As a full valuation allowance was recognized in 2018 and 2017, the Act did not have any material net impact on our consolidated financial statements, however, certain income tax disclosures, including the re-measurement of deferred tax assets and liabilities and related valuation allowance, and the effective income tax rate reconciliation, were affected.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other expenses, respectively, in the consolidated statements of operations. (o) Loss per share Basic loss per share is computed by dividing net loss by the weighted average number of common shares outstanding during the periods. Diluted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 (p)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 (q) Segment reporting The Company has only one operating segment, as defined by ASC 280, “Segment Reporting.” (r) Significant concentrations and risks Concentration of credit risk Assets that potentially subject the Company to significant concentration of credit risk primarily consist of cash and cash equivalents, and accounts receivable. As of December 31, 2018 and 2017,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For the year ended December 31, 2018, one individual customer accounted for 11% of the total revenue. For the year ended December 31, 2017, there was no individual customer that accounted for more than 10% of the total revenue. As of December 31, 2018 and 2017, there was no individual customer that accounted for more than 10% of the Company’s accounts receivable, net. Concentration of suppliers Our products and services depend extensively upon continued access to and receipt of data from external sources, including data received from the major credit bureaus, including our largest data supplier. The Company’s other data suppliers include strategic partners, as well as various government and public records repositories. Our largest data supplier, with whom we have expanded our relationship while securing favorable business terms over the years, accounted for approximately 46% of our total data acquisition costs for the year ended December 31, 2018, compared to approximately 43% for the year ended December 31, 2017. The initial term of the agreement, as amended, with this supplier ends April 30, 2022, and continues thereafter on a month-to-month basis unless and until either party provides the other with a minimum of 30 days’ written notice of termination. During the term of the agreement, either party has the right to terminate the agreement: (i) in the event of the other party’s failure to cure a material breach, and (ii) in the event of the other party’s insolvency. In addition, this supplier may terminate this agreement by providing not less than 150 days’ advance written notice to us and we may terminate this agreement by providing not less than 24 months’ advance written notice to this supplier. The remaining minimum purchase commitments through the end of the initial term is $14.9 million. If we are unable to maintain our relationship with our largest data supplier, our ability to provide products and services could be negatively impacted, as we would need to secure comparable data on similar terms, which would require significant time, expense, and resources, and may in the short-term adversely affect our reputation, business, financial condition and results of operations and, if we are unable to establish a similar relationship with other data suppliers over time, could have a long-term material impact on our business and financial condition. As of December 31, 2018 and 2017, one data supplier accounted for 42% and 25% of the Company’s total accounts payable. (s) Recently issued accounting standards As an emerging growth company, the Company has left open the opportunity to take advantage of the extended transition period provided to emerging growth companies in Section 13(a) of the Exchange Act, however, it is the Company’s present intention to adopt any applicable new accounting standards timely. In May 2014, Financial Accounting Standards Board (“FASB”) issued Accounting Standards Update (“ASU”) No. 2014-09 (“ASU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August 2015, FASB issued ASU No. 2015-14, “Revenue from Contracts with Customers (Topic 606): Deferral of the Effective Date,” which delays the effective date of ASU 2014-09 by one year. FASB also agreed to allow entities to choose to adopt the standard as of the original effective date. In March 2016, FASB issued ASU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evaluating whether it controls the good or the service before it is transferred to the customer. The new revenue recognition standard is effective for public entities for annual reporting periods beginning after December 15, 2017, and interim periods therein, that is, the first quarter of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adopted Topic 606 as of January 1, 2018 using the modified retrospective method, and the adoption did not have a material impact on our consolidated balance sheets, statements of operations, or cash flows. Refer to Note 2(j) above for further details. In February 2016, FASB issued ASU No. 2016-02 (“ASU 2016-02”), “Leases (Topic 842),” which generally requires companies to recognize operating and financing lease liabilities and corresponding right-of-use assets on the balance sheet. In July 2018, FASB issued ASU No. 2018-10, “Codification Improvements to Topic 842, Leases,” and ASU No. 2018-11, “Leases (Topic 842): Targeted Improvements.” Topic 842 will be effective for public entities and private entities in the first quarter of 2019 and the first quarter of 2020, respectively, on a modified retrospective basis and early adoption is permitted. We plan to adopt Topic 842 in the first quarter of 2019. Based on our assessment, we expect to record a right-of-use asset and a total operating lease obligation on our consolidated balance sheet of approximately $3.0 million and $3.4 million, respectively, upon the adoption. In June 2018, FASB issued ASU No. 2018-07 (“ASU 2018-07”), “Improvements to Nonemployee Share-Based Payment Accounting,” which generally expands the scope of ASC 718, Compensation – Stock Compensation, to include share-based payment transactions for acquiring goods and services from nonemployees and to supersede the guidance in ASC 505-50, Equity-Based Payments to Non-employees, which previously included the accounting for nonemployee awards. This guidance became effective for public business entities for fiscal years beginning after December 15, 2018, including interim periods, on a modified retrospective basis and early adoption was permitted. We early adopted ASU 2018-07 during the second quarter of 2018 and there was no material impact on our consolidated financial statements and related disclosures. In August 2018, FASB issued ASU No. 2018-15 (“ASU 2018-15”), “Intangibles—Goodwill and Other—Internal-Use Software (Subtopic 350-40): Customer's Accounting for Implementation Costs Incurred in a Cloud Computing Arrangement That Is a Service Contract,” which requires an entity (customer) in a hosting arrangement that is a service contract to follow the guidance in Subtopic 350-40 to determine which implementation costs to capitalize as an asset related to the service contract and which costs to expense. It also requires the entity (customer) to expense the capitalized implementation costs of a hosting arrangement that is a service contract over the term of the hosting arrangement, which includes reasonably certain renewals. This guidance will be effective for the Company for annual reporting periods beginning after December 15, 2020, on a retrospective or prospective basis and early adoption is permitted. We are evaluating the effect that this guidance will have on our consolidated financial statements and related disclosures. In June 2016, FASB issued ASU No. 2016-13 (“ASU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become effective for public companies beginning January 1, 2020, with early adoption permitted, on a modified retrospective approach. We are currently evaluating the impact this guidance will have on our consolidated financial statements.</t>
  </si>
  <si>
    <t>Loss Per Share</t>
  </si>
  <si>
    <t>Earnings Per Share [Abstract]</t>
  </si>
  <si>
    <t>3. Loss per share Prior to the Spin-off, the financial information of red violet represented the consolidated and combined figures of red violet and its subsidiaries. red violet only had 1,000 shares of common stock outstanding, all of which Fluent owned. On March 26, 2018, upon the Spin-off of red violet, an aggregate of 10,266,613 shares of red violet common stock were distributed to Fluent stockholders and certain warrant holders. This number of shares remained outstanding at December 31, 2018, and it is utilized to calculate the basic and diluted loss per share for the years ended December 31, 2018 and 2017, as shown in the table below.
Year Ended December 31,
(In thousands, except share data)
2018
2017
Numerator:
Net loss
$
(6,868
)
$
(21,500
)
Denominator:
Weighted average shares outstanding - Basic and diluted
10,266,613
10,266,613
Loss per share:
Basic and diluted:
$
(0.67
)
$
(2.09
) A total of 2,121,000 shares of unvested restricted stock units (“RSUs”) granted during the year ended December 31, 2018 have been excluded from the diluted loss per share calculation as the impact is anti-dilutive for the year ended December 31, 2018.</t>
  </si>
  <si>
    <t>Accounts Receivable, Net</t>
  </si>
  <si>
    <t>Receivables [Abstract]</t>
  </si>
  <si>
    <t>4. Accounts receivable, net Accounts receivable, net consist of the following:
(In thousands)
December 31, 2018
December 31, 2017
Accounts receivable
$
2,342
$
1,878
Less: Allowance for doubtful accounts
(77
)
(228
)
Total accounts receivable, net
$
2,265
$
1,650
The movement of allowance for doubtful accounts is shown below:
Year Ended December 31,
(In thousands)
2018
2017
Beginning balance
$
228
$
111
Charges to expenses
294
287
Write-offs
(445
)
(170
)
Ending balance
$
77
$
228
Provision for bad debts of $294 and $287 was provided for the years ended December 31, 2018 and 2017, respectively.</t>
  </si>
  <si>
    <t>Property and Equipment, Net</t>
  </si>
  <si>
    <t>Property Plant And Equipment [Abstract]</t>
  </si>
  <si>
    <t>5. Property and equipment, net Property and equipment, net consist of the following:
(In thousands)
December 31, 2018
December 31, 2017
Computer and network equipment
$
680
$
876
Furniture, fixtures and office equipment
803
801
Leasehold improvements
53
52
Total cost
1,536
1,729
Less: Accumulated depreciation
(684
)
(638
)
Property and equipment, net
$
852
$
1,091
Depreciation of property and equipment of $266 and $272 was recorded for the years ended December 31, 2018 and 2017, respectively.</t>
  </si>
  <si>
    <t>Intangible Assets, Net</t>
  </si>
  <si>
    <t>Intangible Assets Net Excluding Goodwill [Abstract]</t>
  </si>
  <si>
    <t>6. Intangible assets, net Intangible assets other than goodwill consist of the following:
December 31, 2018
December 31, 2017
(In thousands)
Amortization Period
Gross Amount
Accumulated Amortization
Net
Gross Amount
Accumulated Amortization
Net
Software developed for internal use
5-10 years
$
22,990
$
(3,019
)
$
19,971
$
16,642
$
(1,289
)
$
15,353
The gross amount associated with software developed for internal use represents capitalized costs of internally-developed software, including eligible salaries and staff benefits, share-based compensation, traveling expenses incurred by relevant employees, and other relevant costs. Amortization expenses of $1,730 and $866 were included in depreciation and amortization expense for the years ended December 31, 2018 and 2017, respectively. As of December 31, 2018, intangible assets of $3,831, included in the gross amounts of software developed for internal use, have not started amortization, as they are not ready for their intended use. The Company capitalized costs of internally-developed software of $6,348 and $6,737 during the years ended December 31, 2018 and 2017, respectively. As of December 31, 2018, estimated amortization expenses related to the Company’s intangible assets for 2019 through 2024 and thereafter are as follows:
(In thousands)
Year
December 31, 2018
2019
$
2,564
2020
2,564
2021
2,562
2022
2,561
2023
2,486
2024 and thereafter
7,234
Total
$
19,971</t>
  </si>
  <si>
    <t>Accrued Expenses and Other Current Liabilities</t>
  </si>
  <si>
    <t>Payables And Accruals [Abstract]</t>
  </si>
  <si>
    <t xml:space="preserve">7. Accrued expenses and other current liabilities Accrued expenses and other current liabilities consist of the following:
(In thousands)
December 31, 2018
December 31, 2017
Employees compensation expenses
$
284
$
400
Accrued data acquisition costs
273
80
Deferred rent
345
275
Litigation settlement payable
-
4,000
Miscellaneous expenses payable
375
23
Total
$
1,277
$
4,778
Litigation settlement payable as of December 31, 2017 represents the remaining balance of litigation settlement, as discussed below, which was fully paid out in 2018. On July 22, 2017, the Company entered into a settlement agreement with TransUnion and TransUnion Risk and Alternative Data Solutions, Inc. (“TRADS”), settling all litigation with TransUnion and TRADS. Company subsidiary, IDI Holdings, LLC, paid $7,000 to TRADS over the course of one year to settle all these matters. The Company recorded the expense of $7,000 in general and administrative expenses during the second quarter of 2017. </t>
  </si>
  <si>
    <t>Other Income, Net</t>
  </si>
  <si>
    <t>Other Income And Expenses [Abstract]</t>
  </si>
  <si>
    <t>8. Other income, net For the year ended December 31, 2018, other income, net consisted primarily of transition service income of $218 and the insurance proceeds of $350 in relation to previously settled litigation with TRADS.</t>
  </si>
  <si>
    <t>Income Taxes</t>
  </si>
  <si>
    <t>Income Tax Disclosure [Abstract]</t>
  </si>
  <si>
    <t>9. Income taxes red violet is a “C” corporation, while its subsidiaries are all limited liability companies. Before the Spin-off, red violet and its subsidiaries were consolidated with Fluent for U.S. federal income tax purposes. However, for purposes of these financial statements, the income tax provisions prior to the Spin-off were prepared assuming the entities filed separate tax returns. The Company is subject to federal and state income taxes in the United States. The income taxes on loss before income taxes consisted of the following:
Year Ended December 31,
(In thousands)
2018
2017
Current
Federal and state
$
-
$
-
Deferred
Federal
7,979
(740
)
State
1,543
(1,151
)
Valuation allowance
(9,522
)
1,891
-
-
Provision for income tax
$
-
$
-
On December 22, 2017, the Act was enacted, with the statutory federal income tax rate lowered to 21%, among other changes, effective on January 1, 2018. As a full valuation allowance was provided as of December 31, 2018 and 2017, the Act does not have a material net impact on our consolidated financial statements, however, certain income tax disclosures, including the re-measurement of deferred tax assets and liabilities and related valuation allowance, and the effective income tax rate reconciliation, are affected. The Company’s effective income tax benefit differed from the U.S. corporate statutory income tax rate for the years ended December 31, 2018 and 2017. A reconciliation is as follows:
Year Ended December 31,
(In thousands)
2018
2017
Tax on loss before income taxes
$
(1,442
)
21.0
%
$
(7,310
)
34.0
%
Effect of state taxes (net of federal tax benefit)
1,543
-22.5
%
(769
)
3.6
%
Excess tax benefit from share-based compensation
-
0.0
%
288
-1.3
%
Other permanent differences
11
-0.2
%
58
-0.2
%
Deferred remeasurement for tax rate change
-
0.0
%
5,842
-27.2
%
Effect of the Spin-off from Fluent
9,410
-137.0
%
-
0.0
%
Valuation allowance
(9,522
)
138.7
%
1,891
-8.9
%
Income tax benefit
$
-
0.0
%
$
-
0.0
% Components of deferred tax assets and liabilities consist of the following:
(In thousands)
December 31, 2018
December 31, 2017
Deferred tax assets:
Net operating loss carryforwards
$
3,836
$
10,931
Share-based compensation
128
563
Accounts receivable
18
59
Accrued expenses and other current liabilities
128
1,113
4,110
12,666
Valuation allowance
(2,318
)
(11,840
)
1,792
826
Deferred tax liabilities:
Intangible assets
1,660
662
Property and equipment
132
164
1,792
826
Net deferred income tax
$
-
$
-
As of December 31, 2018, the Company had federal and state net operating loss carryforwards of $16,360 and $8,411, respectively, which begin to expire in 2034, except that $8,816 of federal net operating loss carryforwards incurred in 2018 could be carried forward indefinitely. The decrease in the net operating loss carryforwards in 2018 is due to the net operating loss carryforwards that stayed with Fluent upon the Spin-off. The Company’s net operating losses may be subject to annual Section 382 limitations due to ownership changes that could impact the future realization. The Company uses ASC 740 ordering when determining when excess tax benefits have been realized. ASC 740 requires a valuation allowance to reduce the deferred tax assets reported if, based on the weight of the evidence, it is more likely than not that some or all of the deferred tax assets will not be realized. On a periodic basis, management evaluates and determines the amount of valuation allowance required and adjusts such valuation allowance accordingly. Primarily due to cumulative pre-tax losses, management determined a valuation allowance of $2,318 and $11,840 was necessary as of December 31, 2018 and 2017, respectively, to reduce the deferred tax assets to the amount that is more likely than not to be realized. The change in the valuation allowance was a reduction of $9,522 for the year ended December 31, 2018 and an increase of $1,891 for the year ended December 31, 2017. The Company assesses its income tax positions and records tax benefits for all years subject to examination based upon its evaluation of the facts, circumstances and information available at the reporting date.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Company continually evaluates expiring statutes of limitations, audits, proposed settlements, changes in tax law and new authoritative rulings. All of the Company’s income tax filings since 2015 remain open for tax examinations. The Company does not have any unrecognized tax benefits as of December 31, 2018 and 2017.</t>
  </si>
  <si>
    <t>Common Stock and Preferred Stock</t>
  </si>
  <si>
    <t>Equity [Abstract]</t>
  </si>
  <si>
    <t>10. Common stock and preferred stock Common stock As of December 31, 2018 and 2017, the number of authorized shares of common stock was 200,000,000 and 5,000, with a par value of $0.001 per share, respectively, of which, 10,266,613 and 1,000 shares of common stock were issued and outstanding, respectively. On March 26, 2018, Fluent completed the Spin-off of its risk management business from its digital marketing business by way of a distribution of all the shares of common stock of red violet to Fluent’s stockholders of record as of March 19, 2018, the Record Date, and certain warrant holders, which resulted in a distribution of a total of 10,266,613 shares of red violet common stock. Preferred stock As of December 31, 2018, we had 10,000,000 shares of preferred stock with par value of $0.001 per share authorized, and there were no shares of preferred stock issued or outstanding. There was no preferred stock authorized as of December 31, 2017.</t>
  </si>
  <si>
    <t>Share-based Compensation</t>
  </si>
  <si>
    <t>Disclosure Of Compensation Related Costs Sharebased Payments [Abstract]</t>
  </si>
  <si>
    <t>11. Share-based compensation On March 22, 2018, the board of directors of red violet and Fluent, in its capacity as sole stockholder of red violet prior to the Spin-off, approved the Red Violet, Inc. 2018 Stock Incentive Plan, (the “2018 Plan”), which became effective immediately prior to the Spin-off. A total of 3,000,000 shares of common stock were authorized to be issued under the 2018 Plan. The primary purpose of the 2018 Plan is to attract, retain, reward and motivate certain individuals by providing them with an opportunity to acquire or increase a proprietary interest in the Company and to incentivize them to expend maximum effort for the growth and success of the Company, so as to strengthen the mutuality of the interests between such individuals and the stockholders of the Company. As of December 31, 2018, there were 879,000 shares of common stock reserved for issuance under the 2018 Plan. Details of unvested RSUs activity during the year ended December 31, 2018 were as follows:
Number of units
Weighted average grant-date fair value
Unvested as of December 31, 2017
-
$
-
Granted
2,145,500
$
7.65
Forfeited
(24,500
)
$
7.53
Unvested as of December 31, 2018
2,121,000
$
7.65
On March 29, 2018, an aggregate of 56,000 RSUs were granted to certain nonemployee directors, at a grant date fair value of $6.10 per share, under the 2018 Plan, with vesting periods ranging from one to three years. In July 2018, an aggregate of 602,000 RSUs were granted to certain employees of the Company, at a grant date fair value ranging from $7.53 to $8.60 per share, under the 2018 Plan, with vesting periods ranging from three to four years. On September 5, 2018, the Company’s compensation committee approved the grant of an aggregate of 1,487,500 RSUs, subject to both time- and performance-based requirements, to certain of its executive officers and directors, at a grant date fair value of $7.69 per share, under the 2018 Plan, with a three-year vesting period. Such RSU grants shall not vest unless and until the Company has, for any fiscal quarter in which the RSUs are outstanding, (i) gross revenue determined in accordance with the Company’s reviewed or audited financial statements in excess of $7.0 million for such fiscal quarter, (ii) positive adjusted EBITDA, as determined based on amounts derived from the Company’s reviewed or audited financial statements for such fiscal quarter, and (iii) the participant continues to provide services to the Company either as an employee, director or consultant on the last date of the quarter that the performance criteria is met (collectively, the “Performance Criteria”). If the Performance Criteria are met, the RSUs will vest one-third annually on each of July 1, 2019, July 1, 2020 and July 1, 2021 (“Time-Based Vesting Requirement”). In the event of a change of control, all RSUs which have not vested on the date of such change of control shall immediately vest even if the Performance Criteria has not been met. No amortization of share-based compensation expense has been recognized during the year ended December 31, 2018 in relation to RSUs with Performance Criteria, because, as of December 31, 2018, the Company determined that it is not probable that the Performance Criteria will be met. As of December 31, 2018, unrecognized share-based compensation expense associated with the granted RSUs, excluding those RSUs with Performance Criteria, amounted to $3,980, which is expected to be recognized over a weighted average period of 2.8 years. Share-based compensation was allocated to the following accounts in the consolidated financial statements for the years ended December 31, 2018 and 2017:
Year Ended December 31,
(In thousands)
2018
2017
Sales and marketing expenses
$
158
$
259
General and administrative expenses
551
2,612
Share-based compensation expense
709
2,871
Capitalized in intangible assets
437
784
Total
$
1,146
$
3,655
The amounts recorded included an allocation of share-based compensation related to the share-based awards granted by Fluent to Company employees or non-employees prior to the Spin-off.</t>
  </si>
  <si>
    <t>Related Party Transactions</t>
  </si>
  <si>
    <t>Related Party Transactions [Abstract]</t>
  </si>
  <si>
    <t>12. Related party transactions The contribution by Fluent, Inc., recorded in the consolidated statements of changes in shareholders’ equity and member’s capital, represents cash funding provided or the portion of certain expenses allocated by Fluent to red violet, on or prior to the Spin-off. These allocated expenses are primarily corporate employee salaries and benefits of the functional groups (inclusive of executive management, accounting, administrative and information technology) and corporate administrative expenses (inclusive of legal services, accounting and finance services and other corporate and infrastructure services). Corporate employee salaries and benefits were allocated on the basis of time spent, and corporate administrative expenses were allocated on the basis of relative percentage of services utilized or benefit received. red violet recorded expenses of $325 and $3,646 for the years ended December 31, 2018 and 2017, respectively, as a result of the allocation of expenses from Fluent. Upon the Spin-off, Fluent no longer allocates any expenses to red violet. In addition, share-based compensation of $344 and $3,655 for the years ended December 31, 2018 and 2017, respectively, relating to the share-based awards granted by Fluent prior to the Spin-off, were recorded. Management believes the assumptions and allocations underlying the consolidated financial statements are reasonable and appropriate under the circumstances. The expense allocations have been determined on a basis considered to be a reasonable reflection of the utilization of services provided to or the benefit received by red violet during the periods presented relative to the total costs and expenses incurred by Fluent. However, these expenses may not be reflective of the expenses that would have been recorded had red violet been an entity that operated independently of Fluent, and not been a subsidiary of Fluent. Consequently, future results of operations of red violet after the Spin-off will include costs and expenses that may be materially different than red violet’s historical results of operations, financial position, and cash flows. Accordingly, the financial statements for these periods are not indicative of red violet’s future results of operations, financial position, and cash flow. MDB Agreement and Services Agreement On April 26, 2018, the Company entered into a consulting agreement with MDB Management, Inc. (“MDB”), a company owned by Michael Brauser, a greater than 10% shareholder of the Company and the then chairman of the Company’s board of directors, and one of his sons, for MDB to provide consulting services to the Company (“MDB Agreement”), which was terminated by mutual agreement of the parties on August 7, 2018. The Company recognized consulting service fees relating to the MDB Agreement of a total of $90 during the year ended December 31, 2018. On August 7, 2018, the Company entered into an executive chairman services agreement with Mr. Brauser, the then Executive Chairman of the Company, pursuant to which Mr. Brauser will be providing recommendations on organizational and capital structure, future acquisitions and strategic transactions (“Services Agreement”), for a term of one year, automatically renewing for additional one-year periods unless either party provides written notice to the other of its intent not to renew not fewer than 30 days prior to the expiration of the then current term. Mr. Brauser remains a consultant to the Company and continues to provide services under the existing Services Agreement after his resignation as Executive Chairman and as a member of the board of directors effective on September 9, 2018. Under the Services Agreement, Mr. Brauser receives cash compensation of $30 per month and is entitled to participate in the Company’s incentive compensation plan. The Company recognized consulting service fees relating to the Services Agreement of a total of $180 during the year ended December 31, 2018.</t>
  </si>
  <si>
    <t>Commitments and Contingencies</t>
  </si>
  <si>
    <t>Commitments And Contingencies Disclosure [Abstract]</t>
  </si>
  <si>
    <t>13. Commitments and contingencies (a) Operating lease commitments The Company recorded rental expenses of $981 and $681 for the years ended December 31, 2018 and 2017, respectively. As of December 31, 2018, future minimum rental payments under non-cancellable operating leases having initial or remaining lease terms of more than one year are as follows:
(In thousands)
Year
December 31, 2018
2019
$
686
2020
705
2021
724
2022
743
2023
765
2024 and thereafter
619
Total
$
4,242
(b) Capital commitment The Company incurred data costs of $5,550 and $4,280 for the years ended December 31, 2018 and 2017, respectively, under certain data licensing agreements. As of December 31, 2018, future material capital commitments under certain data licensing agreements were $21,752, shown as follows:
(In thousands)
Year
December 31, 2018
2019
$
7,005
2020
7,480
2021
5,615
2022
1,652
Total
$
21,752
(c) Employment agreements We have employment agreements with certain executives, mainly including our Chief Executive Officer, President and Chief Financial Officer, which provide for compensation and certain other benefits and for severance payments under certain circumstances. (d) Contingency On June 21, 2018, the U.S. Supreme Court in South Dakota v. Wayfair, Inc. et al, overturned prior law which required physical presence for nexus and endorsed economic nexus as a basis for South Dakota to require online merchants to collect and remit sales taxes, even if the business does not have an in-state physical presence (the "Wayfair Decision"). As of the year ended December 31, 2018, more than thirty states have enacted their own interpretation of the Wayfair Decision. The Company collects and remits sales tax in certain states, as a result of the Wayfair Decision and as a result of our continued overall compliance and review practice related to our sales and use tax obligations. In addition, the Company is currently undergoing a state sales and use tax examination. Based upon our analysis of potential sales and use tax labilities, we determined that there were no matters that required an accrual as of the balance sheet date, December 31, 2018. In addition, we do not believe that any adverse decision regarding sales and use tax lability would result in any material impact on the Company’s operations. We may be involved in litigation from time to time in the ordinary course of business. We do not believe that the ultimate resolution of any such matters will have a material adverse effect on our business, financial condition, results of operations or cash flows. However, the results of such matters cannot be predicted with certainty and we cannot assure you that the ultimate resolution of any legal or administrative proceeding or dispute will not have a material adverse effect on our business, financial condition, results of operations and cash flows.</t>
  </si>
  <si>
    <t>Summary of Significant Accounting Policies (Policies)</t>
  </si>
  <si>
    <t>Basis of Preparation and Liquidity</t>
  </si>
  <si>
    <t>(a) Basis of preparation and liquidity The accompanying consolidated financial statements have been prepared by red violet in accordance with accounting principles generally accepted in the United States (“US GAAP”). red violet accounted for the Spin-off in accordance with ASC 805-50-30-5 Initial Measurement- Transactions Between Entities Under Common Control Transfer Date Measurement The Company reported a net loss of $6,868 and $21,500 for the years ended December 31, 2018 and 2017, respectively. Net cash used in operating activities was $8,053 and $10,411 for the years ended December 31, 2018 and 2017, respectively. As of December 31, 2018, the Company had an accumulated deficit of $4,784. As of December 31, 2018, the Company had available cash and cash equivalents of $9,950, an increase of $9,885 from $65 as of December 31, 2017. Based on this available cash and cash equivalents, and the projections of growth in revenue and operating results in the coming year, the Company believes that it will have sufficient cash resources to finance its operations and expected capital expenditures for the next twelve months. Reclassifications Certain prior period items, accounts payable and accrued expenses and other current liabilities, have been reclassified to conform to the current period presentation. Principles of consolidation The consolidated financial statements include the financial statements of the Company and its subsidiaries. All significant transactions among the Company and its subsidiaries have been eliminated upon consolidation. Although the Spin-off was completed on March 26, 2018, the Company has reflected the Spin-off in these financial statements as if it occurred on March 31, 2018 as the Company determined that the impact is not material to the consolidated financial statements. The financial statements present the consolidated results of operations, financial condition, and cash flows of red violet and its subsidiaries. For periods prior to the Spin-off, these financial statements were prepared on a consolidated and combined basis because certain of the entities were under common control. All intercompany accounts and transactions have been eliminated between the consolidated and combined entities. The historical consolidated and combined financial results presented prior to the Spin-off may not be indicative of the results that would have been achieved by the Company had it operated as a separate, standalone entity prior to the Spin-off. The consolidated and combined financial statements presented prior to the Spin-off do not reflect any changes that were expected to occur in the Company’s operations in connection with or as a result of the Spin-off.</t>
  </si>
  <si>
    <t>Use of Estimates</t>
  </si>
  <si>
    <t>(b) Use of estimates The preparation of consolidated financial statements in accordance with US GAAP requires red violet’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property and equipment and intangible assets, recoverability of the carrying amount of goodwill and intangible assets, share-based compensation and income tax provision. These estimates are often based on complex judgments and assumptions that management believes to be reasonable but are inherently uncertain and unpredictable. Actual results could differ from these estimates.</t>
  </si>
  <si>
    <t>Cash and Cash Equivalents</t>
  </si>
  <si>
    <t>(c) Cash and cash equivalents Cash and cash equivalents consist of cash on hand and bank deposits with original maturities of three months or less, which are unrestricted as to withdrawal and use. The Company’s cash and bank deposits were held in major financial institutions located in the United States, which management believes have high credit ratings. The cash and bank deposits held in the United States, denominated in USD, amounted to $9,950 and $65 as of December 31, 2018 and 2017, respectively. Financial instruments and related items, which potentially subject the Company to concentrations of credit risk, consist principally of cash investments. The Company places its temporary cash instruments with well-known financial institutions within the United States, and, at times, may maintain balances in United States banks in excess of the $250 US Federal Deposit Insurance Corporation insurance limit. The Company monitors the credit ratings of the financial institutions to mitigate this risk.</t>
  </si>
  <si>
    <t>Accounts Receivable</t>
  </si>
  <si>
    <t>(d) Accounts receivable Accounts receivable are due from customers and are generally unsecured, which consist of amounts earned but not yet collected. None of the Company’s accounts receivable bear interest. The allowance for doubtful accounts is management’s best estimate of the amount of probable credit losses in the Company’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amount of the allowance for doubtful accounts was $77 and $228 as of December 31, 2018 and 2017, respectively.</t>
  </si>
  <si>
    <t>Property and Equipment</t>
  </si>
  <si>
    <t>(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the straight-line basis over the estimated useful lives of the assets. Leasehold improvements are depreciated over the shorter of their estimated useful lives or lease terms that are reasonably assured. The estimated useful lives of property and equipment are as follows:
Computer and network equipment
5-7 years
Furniture, fixtures and office equipment
5 years
Leasehold improvements
7 years
When items of property and equipment are retired or otherwise disposed of, loss/income is charged or credited for the difference between the net book value and proceeds received thereon.</t>
  </si>
  <si>
    <t>Intangible Assets Other Than Goodwill</t>
  </si>
  <si>
    <t>(f) Intangible assets other than goodwill The Company’s intangible assets are initially recorded at the capitalized actual costs incurred, their acquisition cost, or fair value if acquired as part of a business combination, and amortized on a straight-line basis over their respective estimated useful lives, which are the periods over which the assets are expected to contribute directly or indirectly to the future cash flows of the Company. The Company’s intangible assets represent software developed for internal use. Intangible assets have estimated useful lives of 5-10 years. In accordance with ASC 350-40, “Software — internal use software,” Once the software developed for internal use is ready for its intended use, it is amortized on a straight-line basis over its useful life</t>
  </si>
  <si>
    <t>(g) Goodwill Goodwill represents the cost in excess of the fair value of the net assets acquired in a business combination. As of December 31, 2018 and 2017, the balance of goodwill of $5,227 was as a result of the acquisition of Interactive Data, LLC (“Interactive Data”), a wholly-owned subsidiary of red violet, effective on October 2, 2014. In accordance with ASC 350, “Intangibles - Goodwill and Other,” Intangibles - Goodwill and Other (Topic 350): Simplifying the Test for Goodwill Impairment,” The measurement date of our annual goodwill impairment test is October 1. On October 1, 2018, we performed a qualitative assessment on the reporting unit and, based on this assessment, no events have occurred to indicate that it is more likely than not that the fair value of the reporting unit is less than its carry amount. On October 1, 2017, we performed a quantitative assessment on the reporting unit and the result of our assessment indicated that the estimated fair value of the reporting unit exceeds its carrying value. We concluded that goodwill was not impaired as of December 31, 2018 and 2017. For purposes of reviewing impairment and the recoverability of goodwill, we must make various assumptions regarding estimated future cash flows and other factors in determining the fair values, including market multiples, discount rates, etc.</t>
  </si>
  <si>
    <t>Impairment of Long-lived Assets</t>
  </si>
  <si>
    <t>(h) Impairment of long-lived asset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ASC 360-10-15, “ Impairment or Disposal of Long-Lived Assets. 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 We concluded there was no impairment as of December 31, 2018 and 2017.</t>
  </si>
  <si>
    <t>Fair Value of Financial Instruments</t>
  </si>
  <si>
    <t>(i) Fair value of financial instruments ASC 820, “Fair Value Measurements and Disclosures,”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of the Company’s cash and cash equivalents, receivables and payables approximate their carrying amount because of the short-term nature of these instruments.</t>
  </si>
  <si>
    <t>Revenue Recognition</t>
  </si>
  <si>
    <t>(j) Revenue recognition On January 1, 2018, we adopted Topic 606, as defined in Note 2(s) below, using the modiﬁed retrospective method applied to all contracts that were not completed contracts at the date of initial application. There was no impact on the opening accumulated deﬁcit as of January 1, 2018 due to the adoption of Topic 606. Revenue is generally recognized on (a) a transactional basis determined by the customers’ usage, (b) a monthly fee or (c) a combination of both. Revenue pursuant to transactions determined by the customers’ usage is recognized when the transaction is complete, and either party may terminate the transactional agreement at any time. Revenue pursuant to contracts containing a monthly fee is recognized ratably over the contract period, which is generally 12 months, and the contract shall automatically renew for additional, successive 12-month terms unless written notice of intent not to renew is provided by one party to the other at least 30 days or 60 days prior to the expiration of the then current term. For the year ended December 31, 2018, 58% of total revenue was attributable to customers with pricing contracts versus 42% attributable to transactional customers. For the year ended December 31, 2017, 36% of total revenue was attributable to customers with pricing contracts versus 64% attributable to transactional customers. Pricing contracts are generally annual contracts or longer, with auto renewal. We market our services primarily through our own sales force. We also market our services through indirect channels such as resellers, who sell directly to businesses and consumers, which account for a small portion of revenue. Revenue is recognized when control of goods or services is transferred to our customers, in an amount that reﬂects the consideration we expect to be entitled to in exchange for those goods or services. Our performance obligation is to provide on demand solutions to our customers by leveraging our proprietary technology and applying machine learning and advanced analytics to our massive data repository. The pricing for the customer contracts is based on usage, a monthly fee, or a combination of both. Available within Topic 606, we have applied the portfolio approach practical expedient in accounting for customer revenue as one collective group, rather than individual contracts. Based on our historical knowledge of the contracts contained in this portfolio and the similar nature and characteristics of the customers, we have concluded the financial statement effects are not materially different than if accounting for revenue on a contract by contract basis. Revenue is recognized over a period of time since the performance obligation is delivered in a series. Our customers simultaneously receive and consume the benefits provided by the Company’s performance as and when provided. Furthermore, we have elected the “right to invoice” practical expedient, available within Topic 606, as our measure of progress, since we have a right to payment from a customer in an amount that corresponds directly with the value of our performance completed-to-date. The Company's revenue arrangements do not contain significant financing components. If a customer pays consideration before we transfer services to the customer, those amounts are classiﬁed as deferred revenue. As of December 31, 2018, the balance of deferred revenue was $26, all of which is expected to be realized in the next 12 months. In relation to the deferred revenue balance as of December 31, 2017, $33 was recognized into revenue during the year ended December 31, 2018. As of December 31, 2018, approximately $877 of revenue is expected to be recognized in the future for outstanding performance obligations, primarily related to pricing contracts that have a term of more than 12 months. Approximately $644 of revenue will be recognized in 2019 and the remainder in 2020. The actual timing of recognition may vary due to factors outside of the Company’s control. The Company excludes variable consideration related entirely to wholly unsatisfied performance obligations and contracts and recognizes such variable consideration based upon the right to invoice the customer. Sales commissions are incurred and recorded on an ongoing basis over the term of the customer relationship. These costs are recorded in sales and marketing expenses. In addition, we elected the practical expedient to not disclose the value of unsatisﬁed performance obligations for (i) contracts with an original expected length of one year or less and (ii) contracts for which we recognize revenue at the amount to which we have the right to invoice for services performed.</t>
  </si>
  <si>
    <t>Cost of Revenue (Exclusive of Depreciation and Amortization)</t>
  </si>
  <si>
    <t xml:space="preserve">(k) Cost of revenue (exclusive of depreciation and amortization) Our cost of revenue primarily includes data acquisition costs and other cost of revenue. Data acquisition costs consist primarily of the cost to acquire data either on a transactional basis or through flat-fee data licensing agreements, including unlimited usage agreements. Data acquisition costs are recognized based on a straight-line amortization method. Other cost of revenue includes expenses related to third-party infrastructure fees. </t>
  </si>
  <si>
    <t>Advertising and Promotion Costs</t>
  </si>
  <si>
    <t>(l) Advertising and promotion costs Advertising and promotion costs are charged to operations as incurred. Advertising and promotion costs, included in sales and marketing expenses amounted to $198 and $110 for the years ended December 31, 2018 and 2017, respectively.</t>
  </si>
  <si>
    <t>(m) Share-based compensation The Company accounts for share-based compensation to employees in accordance with ASC 718, “Compensation—Stock Compensation.” The estimated number of stock awards that will ultimately vest requires judgment, and to the extent actual results or updated estimates differ from our current estimates, such amount will be recorded as a cumulative adjustment in the period estimates are revised. Changes in our estimates and assumptions may cause us to realize material changes in share-based compensation expense in the future. We have issued share-based awards with performance-based vesting criteria. Achievement of the milestones must be probable before we begin recording share-based compensation expense. At each reporting date, we review the likelihood that these awards will vest and if the vesting is deemed probable, we begin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If ultimately performance goals are not met, for any share-based awards where vesting was previously deemed probable, previously recognized compensation cost will be reversed. During the second quarter of 2018, we early adopted ASU 2018-07, “ Improvements to Nonemployee Share-Based Payment Accounting Compensation – Stock Compensation Equity-Based Payments to Non-employees</t>
  </si>
  <si>
    <t>(n) Income taxes The Company accounts for income taxes in accordance with ASC 740, “Income Taxes,”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 On December 22, 2017, the tax reform legislation commonly known as the Tax Cuts and Jobs Act of 2017 (the “Act”) was enacted, resulting in significant modifications to existing law, including lowering the U.S. corporate statutory income tax rate to 21%, among other changes. As a full valuation allowance was recognized in 2018 and 2017, the Act did not have any material net impact on our consolidated financial statements, however, certain income tax disclosures, including the re-measurement of deferred tax assets and liabilities and related valuation allowance, and the effective income tax rate reconciliation, were affected.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s accounting policy is to accrue interest and penalties related to uncertain tax positions, if and when required, as interest expense and a component of other expenses, respectively, in the consolidated statements of operations.</t>
  </si>
  <si>
    <t>(o) Loss per share Basic loss per share is computed by dividing net loss by the weighted average number of common shares outstanding during the periods. Diluted loss per share reflects the potential dilution that could occur if securities or other contracts to issue common stock were exercised or converted into common stock and is calculated using the treasury stock method for stock options and unvested shares. Common equivalent shares are excluded from the calculation in the loss periods as their effects would be anti-dilutive.</t>
  </si>
  <si>
    <t>Contingencies</t>
  </si>
  <si>
    <t>(p) Contingencies 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t>
  </si>
  <si>
    <t>Segment Reporting</t>
  </si>
  <si>
    <t>(q) Segment reporting The Company has only one operating segment, as defined by ASC 280, “Segment Reporting.”</t>
  </si>
  <si>
    <t>Significant Concentrations and Risks</t>
  </si>
  <si>
    <t>(r) Significant concentrations and risks Concentration of credit risk Assets that potentially subject the Company to significant concentration of credit risk primarily consist of cash and cash equivalents, and accounts receivable. As of December 31, 2018 and 2017, all of the Company’s cash and cash equivalents were deposited in financial institutions located in the United States, which management believes are of high credit quality. Accounts receivable are typically unsecured and are derived from revenue earned from customers. The risk with respect to accounts receivable is mitigated by credit evaluations the Company performs on its customers and its ongoing monitoring process of outstanding balances. Concentration of customers For the year ended December 31, 2018, one individual customer accounted for 11% of the total revenue. For the year ended December 31, 2017, there was no individual customer that accounted for more than 10% of the total revenue. As of December 31, 2018 and 2017, there was no individual customer that accounted for more than 10% of the Company’s accounts receivable, net. Concentration of suppliers Our products and services depend extensively upon continued access to and receipt of data from external sources, including data received from the major credit bureaus, including our largest data supplier. The Company’s other data suppliers include strategic partners, as well as various government and public records repositories. Our largest data supplier, with whom we have expanded our relationship while securing favorable business terms over the years, accounted for approximately 46% of our total data acquisition costs for the year ended December 31, 2018, compared to approximately 43% for the year ended December 31, 2017. The initial term of the agreement, as amended, with this supplier ends April 30, 2022, and continues thereafter on a month-to-month basis unless and until either party provides the other with a minimum of 30 days’ written notice of termination. During the term of the agreement, either party has the right to terminate the agreement: (i) in the event of the other party’s failure to cure a material breach, and (ii) in the event of the other party’s insolvency. In addition, this supplier may terminate this agreement by providing not less than 150 days’ advance written notice to us and we may terminate this agreement by providing not less than 24 months’ advance written notice to this supplier. The remaining minimum purchase commitments through the end of the initial term is $14.9 million. If we are unable to maintain our relationship with our largest data supplier, our ability to provide products and services could be negatively impacted, as we would need to secure comparable data on similar terms, which would require significant time, expense, and resources, and may in the short-term adversely affect our reputation, business, financial condition and results of operations and, if we are unable to establish a similar relationship with other data suppliers over time, could have a long-term material impact on our business and financial condition. As of December 31, 2018 and 2017, one data supplier accounted for 42% and 25% of the Company’s total accounts payable.</t>
  </si>
  <si>
    <t>Recently Issued Accounting Standards</t>
  </si>
  <si>
    <t>(s) Recently issued accounting standards As an emerging growth company, the Company has left open the opportunity to take advantage of the extended transition period provided to emerging growth companies in Section 13(a) of the Exchange Act, however, it is the Company’s present intention to adopt any applicable new accounting standards timely. In May 2014, Financial Accounting Standards Board (“FASB”) issued Accounting Standards Update (“ASU”) No. 2014-09 (“ASU 2014-09”), “Revenue from Contracts with Customers (Topic 606).” The standard’s core principle is that a company will recognize revenue when it transfers promised goods or services to customers in an amount that reflects the consideration to which the company expects to be entitled in exchange for those goods or services. In August 2015, FASB issued ASU No. 2015-14, “Revenue from Contracts with Customers (Topic 606): Deferral of the Effective Date,” which delays the effective date of ASU 2014-09 by one year. FASB also agreed to allow entities to choose to adopt the standard as of the original effective date. In March 2016, FASB issued ASU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evaluating whether it controls the good or the service before it is transferred to the customer. The new revenue recognition standard is effective for public entities for annual reporting periods beginning after December 15, 2017, and interim periods therein, that is, the first quarter of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adopted Topic 606 as of January 1, 2018 using the modified retrospective method, and the adoption did not have a material impact on our consolidated balance sheets, statements of operations, or cash flows. Refer to Note 2(j) above for further details. In February 2016, FASB issued ASU No. 2016-02 (“ASU 2016-02”), “Leases (Topic 842),” which generally requires companies to recognize operating and financing lease liabilities and corresponding right-of-use assets on the balance sheet. In July 2018, FASB issued ASU No. 2018-10, “Codification Improvements to Topic 842, Leases,” and ASU No. 2018-11, “Leases (Topic 842): Targeted Improvements.” Topic 842 will be effective for public entities and private entities in the first quarter of 2019 and the first quarter of 2020, respectively, on a modified retrospective basis and early adoption is permitted. We plan to adopt Topic 842 in the first quarter of 2019. Based on our assessment, we expect to record a right-of-use asset and a total operating lease obligation on our consolidated balance sheet of approximately $3.0 million and $3.4 million, respectively, upon the adoption. In June 2018, FASB issued ASU No. 2018-07 (“ASU 2018-07”), “Improvements to Nonemployee Share-Based Payment Accounting,” which generally expands the scope of ASC 718, Compensation – Stock Compensation, to include share-based payment transactions for acquiring goods and services from nonemployees and to supersede the guidance in ASC 505-50, Equity-Based Payments to Non-employees, which previously included the accounting for nonemployee awards. This guidance became effective for public business entities for fiscal years beginning after December 15, 2018, including interim periods, on a modified retrospective basis and early adoption was permitted. We early adopted ASU 2018-07 during the second quarter of 2018 and there was no material impact on our consolidated financial statements and related disclosures. In August 2018, FASB issued ASU No. 2018-15 (“ASU 2018-15”), “Intangibles—Goodwill and Other—Internal-Use Software (Subtopic 350-40): Customer's Accounting for Implementation Costs Incurred in a Cloud Computing Arrangement That Is a Service Contract,” which requires an entity (customer) in a hosting arrangement that is a service contract to follow the guidance in Subtopic 350-40 to determine which implementation costs to capitalize as an asset related to the service contract and which costs to expense. It also requires the entity (customer) to expense the capitalized implementation costs of a hosting arrangement that is a service contract over the term of the hosting arrangement, which includes reasonably certain renewals. This guidance will be effective for the Company for annual reporting periods beginning after December 15, 2020, on a retrospective or prospective basis and early adoption is permitted. We are evaluating the effect that this guidance will have on our consolidated financial statements and related disclosures. In June 2016, FASB issued ASU No. 2016-13 (“ASU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become effective for public companies beginning January 1, 2020, with early adoption permitted, on a modified retrospective approach. We are currently evaluating the impact this guidance will have on our consolidated financial statements.</t>
  </si>
  <si>
    <t>Summary of Significant Accounting Policies (Tables)</t>
  </si>
  <si>
    <t>Estimated Useful Lives of Property and Equipment</t>
  </si>
  <si>
    <t>The estimated useful lives of property and equipment are as follows:
Computer and network equipment
5-7 years
Furniture, fixtures and office equipment
5 years
Leasehold improvements
7 years</t>
  </si>
  <si>
    <t>Loss Per Share (Tables)</t>
  </si>
  <si>
    <t>Schedule of Basic and Diluted Loss Per Share</t>
  </si>
  <si>
    <t xml:space="preserve">This number of shares remained outstanding at December 31, 2018, and it is utilized to calculate the basic and diluted loss per share for the years ended December 31, 2018 and 2017, as shown in the table below.
Year Ended December 31,
(In thousands, except share data)
2018
2017
Numerator:
Net loss
$
(6,868
)
$
(21,500
)
Denominator:
Weighted average shares outstanding - Basic and diluted
10,266,613
10,266,613
Loss per share:
Basic and diluted:
$
(0.67
)
$
(2.09
) </t>
  </si>
  <si>
    <t>Accounts Receivable, Net (Tables)</t>
  </si>
  <si>
    <t>Summary of Accounts Receivable, Net</t>
  </si>
  <si>
    <t>Accounts receivable, net consist of the following:
(In thousands)
December 31, 2018
December 31, 2017
Accounts receivable
$
2,342
$
1,878
Less: Allowance for doubtful accounts
(77
)
(228
)
Total accounts receivable, net
$
2,265
$
1,650</t>
  </si>
  <si>
    <t>Summary of Movement of Allowance for Doubtful Accounts</t>
  </si>
  <si>
    <t>The movement of allowance for doubtful accounts is shown below:
Year Ended December 31,
(In thousands)
2018
2017
Beginning balance
$
228
$
111
Charges to expenses
294
287
Write-offs
(445
)
(170
)
Ending balance
$
77
$
228</t>
  </si>
  <si>
    <t>Property and Equipment, Net (Tables)</t>
  </si>
  <si>
    <t>Property and equipment, net consist of the following:
(In thousands)
December 31, 2018
December 31, 2017
Computer and network equipment
$
680
$
876
Furniture, fixtures and office equipment
803
801
Leasehold improvements
53
52
Total cost
1,536
1,729
Less: Accumulated depreciation
(684
)
(638
)
Property and equipment, net
$
852
$
1,091</t>
  </si>
  <si>
    <t>Intangible Assets, Net (Tables)</t>
  </si>
  <si>
    <t>Intangible Assets Other than Goodwill</t>
  </si>
  <si>
    <t>Intangible assets other than goodwill consist of the following:
December 31, 2018
December 31, 2017
(In thousands)
Amortization Period
Gross Amount
Accumulated Amortization
Net
Gross Amount
Accumulated Amortization
Net
Software developed for internal use
5-10 years
$
22,990
$
(3,019
)
$
19,971
$
16,642
$
(1,289
)
$
15,353</t>
  </si>
  <si>
    <t>Schedule of Estimated Amortization Expenses</t>
  </si>
  <si>
    <t>As of December 31, 2018, estimated amortization expenses related to the Company’s intangible assets for 2019 through 2024 and thereafter are as follows:
(In thousands)
Year
December 31, 2018
2019
$
2,564
2020
2,564
2021
2,562
2022
2,561
2023
2,486
2024 and thereafter
7,234
Total
$
19,971</t>
  </si>
  <si>
    <t>Accrued Expenses and Other Current Liabilities (Tables)</t>
  </si>
  <si>
    <t>Schedule of Accrued Expenses and Other Current Liabilities</t>
  </si>
  <si>
    <t>Accrued expenses and other current liabilities consist of the following:
(In thousands)
December 31, 2018
December 31, 2017
Employees compensation expenses
$
284
$
400
Accrued data acquisition costs
273
80
Deferred rent
345
275
Litigation settlement payable
-
4,000
Miscellaneous expenses payable
375
23
Total
$
1,277
$
4,778</t>
  </si>
  <si>
    <t>Income Taxes (Tables)</t>
  </si>
  <si>
    <t>Schedule of Benefit for Income Taxes</t>
  </si>
  <si>
    <t>The Company is subject to federal and state income taxes in the United States. The income taxes on loss before income taxes consisted of the following:
Year Ended December 31,
(In thousands)
2018
2017
Current
Federal and state
$
-
$
-
Deferred
Federal
7,979
(740
)
State
1,543
(1,151
)
Valuation allowance
(9,522
)
1,891
-
-
Provision for income tax
$
-
$
-</t>
  </si>
  <si>
    <t>Reconciliation of Effective Income Tax Benefit</t>
  </si>
  <si>
    <t xml:space="preserve">The Company’s effective income tax benefit differed from the U.S. corporate statutory income tax rate for the years ended December 31, 2018 and 2017. A reconciliation is as follows:
Year Ended December 31,
(In thousands)
2018
2017
Tax on loss before income taxes
$
(1,442
)
21.0
%
$
(7,310
)
34.0
%
Effect of state taxes (net of federal tax benefit)
1,543
-22.5
%
(769
)
3.6
%
Excess tax benefit from share-based compensation
-
0.0
%
288
-1.3
%
Other permanent differences
11
-0.2
%
58
-0.2
%
Deferred remeasurement for tax rate change
-
0.0
%
5,842
-27.2
%
Effect of the Spin-off from Fluent
9,410
-137.0
%
-
0.0
%
Valuation allowance
(9,522
)
138.7
%
1,891
-8.9
%
Income tax benefit
$
-
0.0
%
$
-
0.0
% </t>
  </si>
  <si>
    <t>Schedule of Components of Deferred Tax Assets and Liabilities</t>
  </si>
  <si>
    <t>Components of deferred tax assets and liabilities consist of the following:
(In thousands)
December 31, 2018
December 31, 2017
Deferred tax assets:
Net operating loss carryforwards
$
3,836
$
10,931
Share-based compensation
128
563
Accounts receivable
18
59
Accrued expenses and other current liabilities
128
1,113
4,110
12,666
Valuation allowance
(2,318
)
(11,840
)
1,792
826
Deferred tax liabilities:
Intangible assets
1,660
662
Property and equipment
132
164
1,792
826
Net deferred income tax
$
-
$
-</t>
  </si>
  <si>
    <t>Share-based Compensation (Tables)</t>
  </si>
  <si>
    <t>Schedule of Unvested Restricted Stock Units</t>
  </si>
  <si>
    <t>Details of unvested RSUs activity during the year ended December 31, 2018 were as follows:
Number of units
Weighted average grant-date fair value
Unvested as of December 31, 2017
-
$
-
Granted
2,145,500
$
7.65
Forfeited
(24,500
)
$
7.53
Unvested as of December 31, 2018
2,121,000
$
7.65</t>
  </si>
  <si>
    <t>Summary of Allocated Share-based Compensation</t>
  </si>
  <si>
    <t>Share-based compensation was allocated to the following accounts in the consolidated financial statements for the years ended December 31, 2018 and 2017:
Year Ended December 31,
(In thousands)
2018
2017
Sales and marketing expenses
$
158
$
259
General and administrative expenses
551
2,612
Share-based compensation expense
709
2,871
Capitalized in intangible assets
437
784
Total
$
1,146
$
3,655</t>
  </si>
  <si>
    <t>Commitments and Contingencies (Tables)</t>
  </si>
  <si>
    <t>Future Minimum Rental Payments Under Non-cancellable Operating Leases</t>
  </si>
  <si>
    <t>The Company recorded rental expenses of $981 and $681 for the years ended December 31, 2018 and 2017, respectively. As of December 31, 2018, future minimum rental payments under non-cancellable operating leases having initial or remaining lease terms of more than one year are as follows:
(In thousands)
Year
December 31, 2018
2019
$
686
2020
705
2021
724
2022
743
2023
765
2024 and thereafter
619
Total
$
4,242</t>
  </si>
  <si>
    <t>Future Minimum Capital Payments Under Certain Data Licensing Agreements</t>
  </si>
  <si>
    <t>The Company incurred data costs of $5,550 and $4,280 for the years ended December 31, 2018 and 2017, respectively, under certain data licensing agreements. As of December 31, 2018, future material capital commitments under certain data licensing agreements were $21,752, shown as follows:
(In thousands)
Year
December 31, 2018
2019
$
7,005
2020
7,480
2021
5,615
2022
1,652
Total
$
21,752</t>
  </si>
  <si>
    <t>Principal Activities and Organization - Additional Information (Details)</t>
  </si>
  <si>
    <t>Dec. 31, 2018Segment</t>
  </si>
  <si>
    <t>Mar. 26, 2018shares</t>
  </si>
  <si>
    <t>Operating segments | Segment</t>
  </si>
  <si>
    <t>Spin-off completed date</t>
  </si>
  <si>
    <t>Mar. 26,
		2018</t>
  </si>
  <si>
    <t>Spin-off record date</t>
  </si>
  <si>
    <t>Mar. 19,
		2018</t>
  </si>
  <si>
    <t>Common stock distribution ratio at spin-off</t>
  </si>
  <si>
    <t>13.33%</t>
  </si>
  <si>
    <t>Common stock shares distributed at spin-off | shares</t>
  </si>
  <si>
    <t>Summary of Significant Accounting Policies - Additional Information (Details)</t>
  </si>
  <si>
    <t>Dec. 31, 2018USD ($)SegmentCustomerSupplier</t>
  </si>
  <si>
    <t>Dec. 31, 2017USD ($)CustomerSupplier</t>
  </si>
  <si>
    <t>Mar. 31, 2019USD ($)</t>
  </si>
  <si>
    <t>Dec. 31, 2016USD ($)</t>
  </si>
  <si>
    <t>Summary Of Significant Accounting Policies [Line Items]</t>
  </si>
  <si>
    <t>Net increase in cash and cash equivalents</t>
  </si>
  <si>
    <t>Cash and cash equivalents maturity description</t>
  </si>
  <si>
    <t>three months or less</t>
  </si>
  <si>
    <t>FDIC Insurance limit</t>
  </si>
  <si>
    <t>Allowance for doubtful accounts</t>
  </si>
  <si>
    <t>Goodwill impairment</t>
  </si>
  <si>
    <t>Impairment of long lived assets</t>
  </si>
  <si>
    <t>Deferred revenue recognition period</t>
  </si>
  <si>
    <t>12 months</t>
  </si>
  <si>
    <t>Additional automatic renewal period of contract</t>
  </si>
  <si>
    <t>Description of written notice of intent for renewal of contract term</t>
  </si>
  <si>
    <t>Revenue pursuant to contracts containing a monthly fee is recognized ratably over the contract period, which is generally 12 months, and the contract shall automatically renew for additional, successive 12-month terms unless written notice of intent not to renew is provided by one party to the other at least 30 days or 60 days prior to the expiration of the then current term.</t>
  </si>
  <si>
    <t>Deferred revenue realization period</t>
  </si>
  <si>
    <t>Revenue recognized, previously reported as deferred</t>
  </si>
  <si>
    <t>Estimated revenue expected to be recognized in the future</t>
  </si>
  <si>
    <t>Period over which subscription contract terms exceed</t>
  </si>
  <si>
    <t>Advertising and promotion costs</t>
  </si>
  <si>
    <t>U.S. corporate statutory income tax rate</t>
  </si>
  <si>
    <t>21.00%</t>
  </si>
  <si>
    <t>34.00%</t>
  </si>
  <si>
    <t>Percentage of tax benefits likelihood of being realized upon settlement of tax authority</t>
  </si>
  <si>
    <t>greater than 50%</t>
  </si>
  <si>
    <t>ASU 2016-02 | Scenario Forecast</t>
  </si>
  <si>
    <t>Right of use assets</t>
  </si>
  <si>
    <t>Total operating lease obligation</t>
  </si>
  <si>
    <t>Customer Concentration Risk | Sales Revenue, Net</t>
  </si>
  <si>
    <t>Major customers | Customer</t>
  </si>
  <si>
    <t>Concentration risk</t>
  </si>
  <si>
    <t>11.00%</t>
  </si>
  <si>
    <t>10.00%</t>
  </si>
  <si>
    <t>Customer Concentration Risk | Accounts Receivable</t>
  </si>
  <si>
    <t>Supplier Concentration Risk</t>
  </si>
  <si>
    <t>Initial term of agreement expiration date with supplier</t>
  </si>
  <si>
    <t>Apr. 30,
		2022</t>
  </si>
  <si>
    <t>Each party's written notice of termination after the initial term</t>
  </si>
  <si>
    <t>30 days</t>
  </si>
  <si>
    <t>The Company's written notice of termination during the initial term</t>
  </si>
  <si>
    <t>24 months</t>
  </si>
  <si>
    <t>Supplier's written notice of termination during the initial term</t>
  </si>
  <si>
    <t>150 days</t>
  </si>
  <si>
    <t>Remaining minimum purchase commitments through end of initial term</t>
  </si>
  <si>
    <t>Supplier Concentration Risk | Cost of Total Data Acqusition</t>
  </si>
  <si>
    <t>46.00%</t>
  </si>
  <si>
    <t>43.00%</t>
  </si>
  <si>
    <t>Supplier Concentration Risk | Total Accounts Payable | Data Supplier One</t>
  </si>
  <si>
    <t>42.00%</t>
  </si>
  <si>
    <t>25.00%</t>
  </si>
  <si>
    <t>Number of major suppliers | Supplier</t>
  </si>
  <si>
    <t>Customers With Pricing Contracts</t>
  </si>
  <si>
    <t>Percentage of Revenue</t>
  </si>
  <si>
    <t>58.00%</t>
  </si>
  <si>
    <t>36.00%</t>
  </si>
  <si>
    <t>Transactional Customers</t>
  </si>
  <si>
    <t>64.00%</t>
  </si>
  <si>
    <t>Interactive Data</t>
  </si>
  <si>
    <t>Maximum</t>
  </si>
  <si>
    <t>Estimated useful life of intangible assets</t>
  </si>
  <si>
    <t>10 years</t>
  </si>
  <si>
    <t>Minimum</t>
  </si>
  <si>
    <t>5 years</t>
  </si>
  <si>
    <t>United States</t>
  </si>
  <si>
    <t>Summary of Significant Accounting Policies - Estimated Useful Lives of Property and Equipment (Details)</t>
  </si>
  <si>
    <t>Computer and Network Equipment | Maximum</t>
  </si>
  <si>
    <t>Property, Plant and Equipment [Line Items]</t>
  </si>
  <si>
    <t>Estimated life of property and equipment</t>
  </si>
  <si>
    <t>7 years</t>
  </si>
  <si>
    <t>Computer and Network Equipment | Minimum</t>
  </si>
  <si>
    <t>Furniture, Fixtures and Office Equipment</t>
  </si>
  <si>
    <t>Leasehold Improvements</t>
  </si>
  <si>
    <t>Summary of Significant Accounting Policies - Additional Information (Details 1) $ in Thousands</t>
  </si>
  <si>
    <t>Dec. 31, 2018USD ($)</t>
  </si>
  <si>
    <t>Revenue, Remaining Performance Obligation, Expected Timing of Satisfaction, Start Date: 2019-01-01</t>
  </si>
  <si>
    <t>Revenue, remaining performance obligation, expected timing of satisfaction, period</t>
  </si>
  <si>
    <t>1 year</t>
  </si>
  <si>
    <t>Revenue, Remaining Performance Obligation, Expected Timing of Satisfaction, Start Date: 2020-01-01</t>
  </si>
  <si>
    <t>Loss Per Share - Additional Information (Details) - shares</t>
  </si>
  <si>
    <t>Mar. 26, 2018</t>
  </si>
  <si>
    <t>Earnings Per Share [Line Items]</t>
  </si>
  <si>
    <t>Common stock shares distributed at spin-off</t>
  </si>
  <si>
    <t>Restricted Stock Units (RSUs)</t>
  </si>
  <si>
    <t>Shares excluded from the diluted loss per share calculation</t>
  </si>
  <si>
    <t>Loss Per Share - Schedule of Basic and Diluted Loss Per Share (Details) - USD ($) $ / shares in Units, $ in Thousands</t>
  </si>
  <si>
    <t>Weighted average shares outstanding - Basic and diluted</t>
  </si>
  <si>
    <t>Basic and diluted:</t>
  </si>
  <si>
    <t>Accounts Receivable, Net - Summary of Accounts Receivable, Net (Details) - USD ($) $ in Thousands</t>
  </si>
  <si>
    <t>Dec. 31, 2016</t>
  </si>
  <si>
    <t>Less: Allowance for doubtful accounts</t>
  </si>
  <si>
    <t>Total accounts receivable, net</t>
  </si>
  <si>
    <t>Accounts Receivable, Net - Summary of Movement of Allowance for Doubtful Accounts (Details) - USD ($) $ in Thousands</t>
  </si>
  <si>
    <t>Beginning balance</t>
  </si>
  <si>
    <t>Charges to expenses</t>
  </si>
  <si>
    <t>Write-offs</t>
  </si>
  <si>
    <t>Ending balance</t>
  </si>
  <si>
    <t>Accounts Receivable, Net - Additional Information (Details) - USD ($) $ in Thousands</t>
  </si>
  <si>
    <t>Property and Equipment, Net - Property and Equipment, Net (Details) - USD ($) $ in Thousands</t>
  </si>
  <si>
    <t>Total cost of property and equipment</t>
  </si>
  <si>
    <t>Less: Accumulated depreciation</t>
  </si>
  <si>
    <t>Computer and Network Equipment</t>
  </si>
  <si>
    <t>Property and Equipment, Net - Additional Information (Details) - USD ($) $ in Thousands</t>
  </si>
  <si>
    <t>Depreciation of property and equipment</t>
  </si>
  <si>
    <t>Intangible Assets, Net - Intangible Assets Other than Goodwill (Details) - USD ($) $ in Thousands</t>
  </si>
  <si>
    <t>Finite Lived Intangible Assets [Line Items]</t>
  </si>
  <si>
    <t>Amortization Period</t>
  </si>
  <si>
    <t>Software Developed for Internal Use</t>
  </si>
  <si>
    <t>Intangible Assets, Gross Amount</t>
  </si>
  <si>
    <t>Intangible Assets, Accumulated Amortization</t>
  </si>
  <si>
    <t>Software Developed for Internal Use | Minimum</t>
  </si>
  <si>
    <t>Software Developed for Internal Use | Maximum</t>
  </si>
  <si>
    <t>Intangible Assets, Net - Additional Information (Details) - USD ($) $ in Thousands</t>
  </si>
  <si>
    <t>Amortization expenses</t>
  </si>
  <si>
    <t>Internally-developed Software</t>
  </si>
  <si>
    <t>Intangible assets that have not started amortization</t>
  </si>
  <si>
    <t>Capitalized costs of internally-developed software</t>
  </si>
  <si>
    <t>Intangible Assets, Net - Schedule of Estimated Amortization Expenses (Details) - USD ($) $ in Thousands</t>
  </si>
  <si>
    <t>2024 and thereafter</t>
  </si>
  <si>
    <t>Accrued Expenses and Other Current Liabilities - Schedule of Accounts Payable and Accrued Expenses (Details) - USD ($) $ in Thousands</t>
  </si>
  <si>
    <t>Employees compensation expenses</t>
  </si>
  <si>
    <t>Accrued data acquisition costs</t>
  </si>
  <si>
    <t>Deferred rent</t>
  </si>
  <si>
    <t>Litigation settlement payable</t>
  </si>
  <si>
    <t>Miscellaneous expenses payable</t>
  </si>
  <si>
    <t>Accrued Expenses and Other Current Liabilities - Additional Information (Details) - USD ($) $ in Thousands</t>
  </si>
  <si>
    <t>3 Months Ended</t>
  </si>
  <si>
    <t>Jun. 30, 2017</t>
  </si>
  <si>
    <t>Accrued Expenses And Other Current Liabilities [Line Items]</t>
  </si>
  <si>
    <t>IDI Holdings, LLC.</t>
  </si>
  <si>
    <t>Litigation settlement</t>
  </si>
  <si>
    <t>Other Income, Net - Additional Information (Details) $ in Thousands</t>
  </si>
  <si>
    <t>Transition service income</t>
  </si>
  <si>
    <t>Insurance proceeds</t>
  </si>
  <si>
    <t>Income Taxes - Schedule of Benefit for Income Taxes (Details) - USD ($) $ in Thousands</t>
  </si>
  <si>
    <t>Deferred</t>
  </si>
  <si>
    <t>Federal</t>
  </si>
  <si>
    <t>State</t>
  </si>
  <si>
    <t>Valuation allowance</t>
  </si>
  <si>
    <t>Income Taxes - Additional Information (Details) - USD ($)</t>
  </si>
  <si>
    <t>Income Taxes [Line Items]</t>
  </si>
  <si>
    <t>Statutory federal income tax rate</t>
  </si>
  <si>
    <t>Operating loss carryforward, expiration year</t>
  </si>
  <si>
    <t>Operating loss carryforwards valuation allowance</t>
  </si>
  <si>
    <t>(Decrease) increase in valuation allowance</t>
  </si>
  <si>
    <t>Unrecognized tax benefits</t>
  </si>
  <si>
    <t>Domestic Tax Authority</t>
  </si>
  <si>
    <t>Net operating loss carryforwards</t>
  </si>
  <si>
    <t>Net operating loss carryforwards, carried forward indefinitely</t>
  </si>
  <si>
    <t>State and Local Jurisdiction</t>
  </si>
  <si>
    <t>Income Taxes - Effective Income Tax Benefit Differed from Statutory Federal Income Tax Rate (Details) - USD ($) $ in Thousands</t>
  </si>
  <si>
    <t>Income Tax Expense Benefit Continuing Operations Income Tax Reconciliation [Abstract]</t>
  </si>
  <si>
    <t>Tax on loss before income taxes</t>
  </si>
  <si>
    <t>Effect of state taxes (net of federal tax benefit)</t>
  </si>
  <si>
    <t>Excess tax benefit from share-based compensation</t>
  </si>
  <si>
    <t>Other permanent differences</t>
  </si>
  <si>
    <t>Deferred remeasurement for tax rate change</t>
  </si>
  <si>
    <t>Effect of the Spin-off from Fluent</t>
  </si>
  <si>
    <t>(22.50%)</t>
  </si>
  <si>
    <t>3.60%</t>
  </si>
  <si>
    <t>0.00%</t>
  </si>
  <si>
    <t>(1.30%)</t>
  </si>
  <si>
    <t>(0.20%)</t>
  </si>
  <si>
    <t>(27.20%)</t>
  </si>
  <si>
    <t>(137.00%)</t>
  </si>
  <si>
    <t>138.70%</t>
  </si>
  <si>
    <t>(8.90%)</t>
  </si>
  <si>
    <t>Income tax benefit</t>
  </si>
  <si>
    <t>Income Taxes - Schedule of Components of Deferred Tax Assets and Liabilities (Details) - USD ($) $ in Thousands</t>
  </si>
  <si>
    <t>Deferred tax assets:</t>
  </si>
  <si>
    <t>Deferred tax assets, gross, Total</t>
  </si>
  <si>
    <t>Deferred tax assets, net of valuation allowance</t>
  </si>
  <si>
    <t>Deferred tax liabilities:</t>
  </si>
  <si>
    <t>Intangible assets</t>
  </si>
  <si>
    <t>Property and equipment</t>
  </si>
  <si>
    <t>Deferred tax liabilities, gross, Total</t>
  </si>
  <si>
    <t>Common Stock and Preferred Stock - Additional Information (Details) - $ / shares</t>
  </si>
  <si>
    <t>Spin-off transaction completed date</t>
  </si>
  <si>
    <t>Spin-off transaction record date</t>
  </si>
  <si>
    <t>Share-based Compensation - Additional Information (Details) - USD ($) $ / shares in Units, $ in Thousands</t>
  </si>
  <si>
    <t>Sep. 05, 2018</t>
  </si>
  <si>
    <t>Mar. 29, 2018</t>
  </si>
  <si>
    <t>Jul. 31, 2018</t>
  </si>
  <si>
    <t>Mar. 22, 2018</t>
  </si>
  <si>
    <t>Share Based Compensation Arrangement By Share Based Payment Award [Line Items]</t>
  </si>
  <si>
    <t>Amortization of share based compensation expense</t>
  </si>
  <si>
    <t>Restricted stock units granted</t>
  </si>
  <si>
    <t>Grant date fair value per share</t>
  </si>
  <si>
    <t>Unrecognized share-based compensation costs in respect of granted RSUs, excluding RSUs with Performance Criteria</t>
  </si>
  <si>
    <t>Unrecognized share-based compensation weighted average period</t>
  </si>
  <si>
    <t>2 years 9 months 18 days</t>
  </si>
  <si>
    <t>2018 Stock Incentive Plan</t>
  </si>
  <si>
    <t>Number of common stock authorized</t>
  </si>
  <si>
    <t>Common stock reserved for future issuance</t>
  </si>
  <si>
    <t>2018 Stock Incentive Plan | Restricted Stock Units (RSUs)</t>
  </si>
  <si>
    <t>2018 Stock Incentive Plan | Restricted Stock Units (RSUs) | Non-employee Directors</t>
  </si>
  <si>
    <t>2018 Stock Incentive Plan | Restricted Stock Units (RSUs) | Executive Officers and Directors</t>
  </si>
  <si>
    <t>Vesting period</t>
  </si>
  <si>
    <t>3 years</t>
  </si>
  <si>
    <t>Gross revenue threshold limit for vesting of grants</t>
  </si>
  <si>
    <t>2018 Stock Incentive Plan | Restricted Stock Units (RSUs) | Executive Officers and Directors | Time-Based Vesting, Year One</t>
  </si>
  <si>
    <t>Vesting percentage</t>
  </si>
  <si>
    <t>33.33%</t>
  </si>
  <si>
    <t>Vesting date</t>
  </si>
  <si>
    <t>Jul. 1,
		2019</t>
  </si>
  <si>
    <t>2018 Stock Incentive Plan | Restricted Stock Units (RSUs) | Executive Officers and Directors | Time-Based Vesting, Year Two</t>
  </si>
  <si>
    <t>Jul. 1,
		2020</t>
  </si>
  <si>
    <t>2018 Stock Incentive Plan | Restricted Stock Units (RSUs) | Executive Officers and Directors | Time-Based Vesting, Year Three</t>
  </si>
  <si>
    <t>Jul. 1,
		2021</t>
  </si>
  <si>
    <t>2018 Stock Incentive Plan | Minimum | Restricted Stock Units (RSUs)</t>
  </si>
  <si>
    <t>2018 Stock Incentive Plan | Minimum | Restricted Stock Units (RSUs) | Non-employee Directors</t>
  </si>
  <si>
    <t>2018 Stock Incentive Plan | Maximum | Restricted Stock Units (RSUs)</t>
  </si>
  <si>
    <t>4 years</t>
  </si>
  <si>
    <t>2018 Stock Incentive Plan | Maximum | Restricted Stock Units (RSUs) | Non-employee Directors</t>
  </si>
  <si>
    <t>Share-based Compensation - Schedule of Unvested RSUs Activity (Detail) - Restricted Stock Units (RSUs)</t>
  </si>
  <si>
    <t>Dec. 31, 2018$ / sharesshares</t>
  </si>
  <si>
    <t>Granted, Number of units | shares</t>
  </si>
  <si>
    <t>Forfeited, Number of units | shares</t>
  </si>
  <si>
    <t>Unvested, Number of units Ending balance | shares</t>
  </si>
  <si>
    <t>Granted, Weighted average grant-date fair value | $ / shares</t>
  </si>
  <si>
    <t>Forfeited, Weighted average grant-date fair value | $ / shares</t>
  </si>
  <si>
    <t>Unvested, Weighted average grant-date fair value, Ending balance | $ / shares</t>
  </si>
  <si>
    <t>Share-based Compensation - Summary of Allocated Share-based Compensation (Details) - USD ($) $ in Thousands</t>
  </si>
  <si>
    <t>Share-based compensation recognized</t>
  </si>
  <si>
    <t>Capitalized in intangible assets</t>
  </si>
  <si>
    <t>Sales and Marketing Expenses</t>
  </si>
  <si>
    <t>General and Administrative Expenses</t>
  </si>
  <si>
    <t>Related Party Transactions - Additional Information (Details) - USD ($) $ in Thousands</t>
  </si>
  <si>
    <t>Aug. 07, 2018</t>
  </si>
  <si>
    <t>Apr. 26, 2018</t>
  </si>
  <si>
    <t>Related Party Transaction [Line Items]</t>
  </si>
  <si>
    <t>Share-based compensation amount</t>
  </si>
  <si>
    <t>Fluent, Inc.</t>
  </si>
  <si>
    <t>Allocation of expenses from Fluent</t>
  </si>
  <si>
    <t>MDB Management Group Inc. [Member] | Chairman</t>
  </si>
  <si>
    <t>Consulting service fee recognized amount</t>
  </si>
  <si>
    <t>MDB Management Group Inc. [Member] | Chairman | Minimum</t>
  </si>
  <si>
    <t>Percentage of shareholder holdings</t>
  </si>
  <si>
    <t>Services Agreement | Michael Brauser-Executive Chairman</t>
  </si>
  <si>
    <t>Term of agreement, related party</t>
  </si>
  <si>
    <t>Renewal term of agreement, related party</t>
  </si>
  <si>
    <t>Consulting service fee monthly payment</t>
  </si>
  <si>
    <t>Commitments and Contingencies - Additional Information (Details) - USD ($) $ in Thousands</t>
  </si>
  <si>
    <t>Rental expenses</t>
  </si>
  <si>
    <t>Data cost incurred</t>
  </si>
  <si>
    <t>Total capital commitment under certain data licensing agreements</t>
  </si>
  <si>
    <t>Commitments and Contingencies - Future Minimum Rental Payments Under Non-cancellable Operating Leases (Details) $ in Thousands</t>
  </si>
  <si>
    <t>Commitments and Contingencies - Future Minimum Capital Payments Under Certain Data Licensing Agreements (Detail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72011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31</v>
      </c>
    </row>
    <row r="19" spans="1:4">
      <c r="A19" s="4" t="s">
        <v>32</v>
      </c>
      <c r="B19" s="4" t="s">
        <v>31</v>
      </c>
    </row>
    <row r="20" spans="1:4">
      <c r="A20" s="4" t="s">
        <v>33</v>
      </c>
      <c r="B20" s="4" t="s">
        <v>9</v>
      </c>
    </row>
    <row r="21" spans="1:4">
      <c r="A21" s="4" t="s">
        <v>34</v>
      </c>
      <c r="C21" s="5" t="n">
        <v>10266613</v>
      </c>
    </row>
    <row r="22" spans="1:4">
      <c r="A22" s="4" t="s">
        <v>35</v>
      </c>
      <c r="D22" s="6" t="n">
        <v>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9950</v>
      </c>
      <c r="C3" s="7" t="n">
        <v>65</v>
      </c>
    </row>
    <row r="4" spans="1:3">
      <c r="A4" s="4" t="s">
        <v>40</v>
      </c>
      <c r="B4" s="5" t="n">
        <v>2265</v>
      </c>
      <c r="C4" s="5" t="n">
        <v>1650</v>
      </c>
    </row>
    <row r="5" spans="1:3">
      <c r="A5" s="4" t="s">
        <v>41</v>
      </c>
      <c r="B5" s="5" t="n">
        <v>934</v>
      </c>
      <c r="C5" s="5" t="n">
        <v>559</v>
      </c>
    </row>
    <row r="6" spans="1:3">
      <c r="A6" s="4" t="s">
        <v>42</v>
      </c>
      <c r="B6" s="5" t="n">
        <v>13149</v>
      </c>
      <c r="C6" s="5" t="n">
        <v>2274</v>
      </c>
    </row>
    <row r="7" spans="1:3">
      <c r="A7" s="4" t="s">
        <v>43</v>
      </c>
      <c r="B7" s="5" t="n">
        <v>852</v>
      </c>
      <c r="C7" s="5" t="n">
        <v>1091</v>
      </c>
    </row>
    <row r="8" spans="1:3">
      <c r="A8" s="4" t="s">
        <v>44</v>
      </c>
      <c r="B8" s="5" t="n">
        <v>19971</v>
      </c>
      <c r="C8" s="5" t="n">
        <v>15353</v>
      </c>
    </row>
    <row r="9" spans="1:3">
      <c r="A9" s="4" t="s">
        <v>45</v>
      </c>
      <c r="B9" s="5" t="n">
        <v>5227</v>
      </c>
      <c r="C9" s="5" t="n">
        <v>5227</v>
      </c>
    </row>
    <row r="10" spans="1:3">
      <c r="A10" s="4" t="s">
        <v>46</v>
      </c>
      <c r="B10" s="5" t="n">
        <v>628</v>
      </c>
      <c r="C10" s="5" t="n">
        <v>1180</v>
      </c>
    </row>
    <row r="11" spans="1:3">
      <c r="A11" s="4" t="s">
        <v>47</v>
      </c>
      <c r="B11" s="5" t="n">
        <v>39827</v>
      </c>
      <c r="C11" s="5" t="n">
        <v>25125</v>
      </c>
    </row>
    <row r="12" spans="1:3">
      <c r="A12" s="3" t="s">
        <v>48</v>
      </c>
    </row>
    <row r="13" spans="1:3">
      <c r="A13" s="4" t="s">
        <v>49</v>
      </c>
      <c r="B13" s="5" t="n">
        <v>2246</v>
      </c>
      <c r="C13" s="5" t="n">
        <v>2578</v>
      </c>
    </row>
    <row r="14" spans="1:3">
      <c r="A14" s="4" t="s">
        <v>50</v>
      </c>
      <c r="B14" s="5" t="n">
        <v>1277</v>
      </c>
      <c r="C14" s="5" t="n">
        <v>4778</v>
      </c>
    </row>
    <row r="15" spans="1:3">
      <c r="A15" s="4" t="s">
        <v>51</v>
      </c>
      <c r="B15" s="5" t="n">
        <v>26</v>
      </c>
      <c r="C15" s="5" t="n">
        <v>33</v>
      </c>
    </row>
    <row r="16" spans="1:3">
      <c r="A16" s="4" t="s">
        <v>52</v>
      </c>
      <c r="B16" s="5" t="n">
        <v>3549</v>
      </c>
      <c r="C16" s="5" t="n">
        <v>7389</v>
      </c>
    </row>
    <row r="17" spans="1:3">
      <c r="A17" s="3" t="s">
        <v>53</v>
      </c>
    </row>
    <row r="18" spans="1:3">
      <c r="A18" s="4" t="s">
        <v>54</v>
      </c>
      <c r="B18" s="4" t="s">
        <v>55</v>
      </c>
      <c r="C18" s="4" t="s">
        <v>55</v>
      </c>
    </row>
    <row r="19" spans="1:3">
      <c r="A19" s="4" t="s">
        <v>56</v>
      </c>
      <c r="B19" s="5" t="n">
        <v>10</v>
      </c>
    </row>
    <row r="20" spans="1:3">
      <c r="A20" s="4" t="s">
        <v>57</v>
      </c>
      <c r="B20" s="5" t="n">
        <v>41052</v>
      </c>
    </row>
    <row r="21" spans="1:3">
      <c r="A21" s="4" t="s">
        <v>58</v>
      </c>
      <c r="B21" s="5" t="n">
        <v>-4784</v>
      </c>
    </row>
    <row r="22" spans="1:3">
      <c r="A22" s="4" t="s">
        <v>59</v>
      </c>
      <c r="C22" s="5" t="n">
        <v>17736</v>
      </c>
    </row>
    <row r="23" spans="1:3">
      <c r="A23" s="4" t="s">
        <v>60</v>
      </c>
      <c r="B23" s="5" t="n">
        <v>36278</v>
      </c>
      <c r="C23" s="5" t="n">
        <v>17736</v>
      </c>
    </row>
    <row r="24" spans="1:3">
      <c r="A24" s="4" t="s">
        <v>61</v>
      </c>
      <c r="B24" s="7" t="n">
        <v>39827</v>
      </c>
      <c r="C24" s="7" t="n">
        <v>25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45</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56</v>
      </c>
      <c r="B16" s="4" t="s">
        <v>189</v>
      </c>
    </row>
    <row r="17" spans="1:2">
      <c r="A17" s="4" t="s">
        <v>150</v>
      </c>
      <c r="B17" s="4" t="s">
        <v>190</v>
      </c>
    </row>
    <row r="18" spans="1:2">
      <c r="A18" s="4" t="s">
        <v>132</v>
      </c>
      <c r="B18" s="4" t="s">
        <v>191</v>
      </c>
    </row>
    <row r="19" spans="1:2">
      <c r="A19" s="4" t="s">
        <v>192</v>
      </c>
      <c r="B19" s="4" t="s">
        <v>193</v>
      </c>
    </row>
    <row r="20" spans="1:2">
      <c r="A20" s="4" t="s">
        <v>194</v>
      </c>
      <c r="B20" s="4" t="s">
        <v>195</v>
      </c>
    </row>
    <row r="21" spans="1:2">
      <c r="A21" s="4" t="s">
        <v>196</v>
      </c>
      <c r="B21" s="4" t="s">
        <v>197</v>
      </c>
    </row>
    <row r="22" spans="1:2">
      <c r="A22" s="4" t="s">
        <v>198</v>
      </c>
      <c r="B22"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3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3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3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39</v>
      </c>
    </row>
    <row r="4" spans="1:2">
      <c r="A4" s="4" t="s">
        <v>138</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4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8</v>
      </c>
      <c r="B1" s="2" t="s">
        <v>1</v>
      </c>
    </row>
    <row r="2" spans="1:2">
      <c r="B2" s="2" t="s">
        <v>2</v>
      </c>
    </row>
    <row r="3" spans="1:2">
      <c r="A3" s="3" t="s">
        <v>145</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5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57</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7</v>
      </c>
    </row>
    <row r="2" spans="1:3">
      <c r="A2" s="3" t="s">
        <v>63</v>
      </c>
    </row>
    <row r="3" spans="1:3">
      <c r="A3" s="4" t="s">
        <v>64</v>
      </c>
      <c r="B3" s="8" t="n">
        <v>0.001</v>
      </c>
      <c r="C3" s="8" t="n">
        <v>0.001</v>
      </c>
    </row>
    <row r="4" spans="1:3">
      <c r="A4" s="4" t="s">
        <v>65</v>
      </c>
      <c r="B4" s="5" t="n">
        <v>10000000</v>
      </c>
      <c r="C4" s="5" t="n">
        <v>0</v>
      </c>
    </row>
    <row r="5" spans="1:3">
      <c r="A5" s="4" t="s">
        <v>66</v>
      </c>
      <c r="B5" s="5" t="n">
        <v>0</v>
      </c>
      <c r="C5" s="5" t="n">
        <v>0</v>
      </c>
    </row>
    <row r="6" spans="1:3">
      <c r="A6" s="4" t="s">
        <v>67</v>
      </c>
      <c r="B6" s="5" t="n">
        <v>0</v>
      </c>
      <c r="C6" s="5" t="n">
        <v>0</v>
      </c>
    </row>
    <row r="7" spans="1:3">
      <c r="A7" s="4" t="s">
        <v>68</v>
      </c>
      <c r="B7" s="8" t="n">
        <v>0.001</v>
      </c>
      <c r="C7" s="8" t="n">
        <v>0.001</v>
      </c>
    </row>
    <row r="8" spans="1:3">
      <c r="A8" s="4" t="s">
        <v>69</v>
      </c>
      <c r="B8" s="5" t="n">
        <v>200000000</v>
      </c>
      <c r="C8" s="5" t="n">
        <v>5000</v>
      </c>
    </row>
    <row r="9" spans="1:3">
      <c r="A9" s="4" t="s">
        <v>70</v>
      </c>
      <c r="B9" s="5" t="n">
        <v>10266613</v>
      </c>
      <c r="C9" s="5" t="n">
        <v>1000</v>
      </c>
    </row>
    <row r="10" spans="1:3">
      <c r="A10" s="4" t="s">
        <v>71</v>
      </c>
      <c r="B10" s="5" t="n">
        <v>10266613</v>
      </c>
      <c r="C10"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1"/>
    <col customWidth="1" max="3" min="3" width="20"/>
  </cols>
  <sheetData>
    <row r="1" spans="1:3">
      <c r="A1" s="1" t="s">
        <v>238</v>
      </c>
      <c r="B1" s="2" t="s">
        <v>1</v>
      </c>
    </row>
    <row r="2" spans="1:3">
      <c r="B2" s="2" t="s">
        <v>239</v>
      </c>
      <c r="C2" s="2" t="s">
        <v>240</v>
      </c>
    </row>
    <row r="3" spans="1:3">
      <c r="A3" s="3" t="s">
        <v>127</v>
      </c>
    </row>
    <row r="4" spans="1:3">
      <c r="A4" s="4" t="s">
        <v>241</v>
      </c>
      <c r="B4" s="5" t="n">
        <v>1</v>
      </c>
    </row>
    <row r="5" spans="1:3">
      <c r="A5" s="4" t="s">
        <v>242</v>
      </c>
      <c r="B5" s="4" t="s">
        <v>243</v>
      </c>
    </row>
    <row r="6" spans="1:3">
      <c r="A6" s="4" t="s">
        <v>244</v>
      </c>
      <c r="B6" s="4" t="s">
        <v>245</v>
      </c>
    </row>
    <row r="7" spans="1:3">
      <c r="A7" s="4" t="s">
        <v>246</v>
      </c>
      <c r="B7" s="4" t="s">
        <v>247</v>
      </c>
    </row>
    <row r="8" spans="1:3">
      <c r="A8" s="4" t="s">
        <v>248</v>
      </c>
      <c r="C8" s="5" t="n">
        <v>102666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s>
  <sheetData>
    <row r="1" spans="1:5">
      <c r="A1" s="1" t="s">
        <v>249</v>
      </c>
      <c r="B1" s="2" t="s">
        <v>1</v>
      </c>
    </row>
    <row r="2" spans="1:5">
      <c r="B2" s="2" t="s">
        <v>250</v>
      </c>
      <c r="C2" s="2" t="s">
        <v>251</v>
      </c>
      <c r="D2" s="2" t="s">
        <v>252</v>
      </c>
      <c r="E2" s="2" t="s">
        <v>253</v>
      </c>
    </row>
    <row r="3" spans="1:5">
      <c r="A3" s="3" t="s">
        <v>254</v>
      </c>
    </row>
    <row r="4" spans="1:5">
      <c r="A4" s="4" t="s">
        <v>85</v>
      </c>
      <c r="B4" s="7" t="n">
        <v>-6868000</v>
      </c>
      <c r="C4" s="7" t="n">
        <v>-21500000</v>
      </c>
    </row>
    <row r="5" spans="1:5">
      <c r="A5" s="4" t="s">
        <v>113</v>
      </c>
      <c r="B5" s="5" t="n">
        <v>-8053000</v>
      </c>
      <c r="C5" s="5" t="n">
        <v>-10411000</v>
      </c>
    </row>
    <row r="6" spans="1:5">
      <c r="A6" s="4" t="s">
        <v>58</v>
      </c>
      <c r="B6" s="5" t="n">
        <v>-4784000</v>
      </c>
    </row>
    <row r="7" spans="1:5">
      <c r="A7" s="4" t="s">
        <v>39</v>
      </c>
      <c r="B7" s="5" t="n">
        <v>9950000</v>
      </c>
      <c r="C7" s="5" t="n">
        <v>65000</v>
      </c>
      <c r="E7" s="7" t="n">
        <v>226000</v>
      </c>
    </row>
    <row r="8" spans="1:5">
      <c r="A8" s="4" t="s">
        <v>255</v>
      </c>
      <c r="B8" s="7" t="n">
        <v>9885000</v>
      </c>
      <c r="C8" s="5" t="n">
        <v>-161000</v>
      </c>
    </row>
    <row r="9" spans="1:5">
      <c r="A9" s="4" t="s">
        <v>256</v>
      </c>
      <c r="B9" s="4" t="s">
        <v>257</v>
      </c>
    </row>
    <row r="10" spans="1:5">
      <c r="A10" s="4" t="s">
        <v>258</v>
      </c>
      <c r="B10" s="7" t="n">
        <v>250000</v>
      </c>
    </row>
    <row r="11" spans="1:5">
      <c r="A11" s="4" t="s">
        <v>259</v>
      </c>
      <c r="B11" s="5" t="n">
        <v>77000</v>
      </c>
      <c r="C11" s="5" t="n">
        <v>228000</v>
      </c>
      <c r="E11" s="7" t="n">
        <v>111000</v>
      </c>
    </row>
    <row r="12" spans="1:5">
      <c r="A12" s="4" t="s">
        <v>45</v>
      </c>
      <c r="B12" s="5" t="n">
        <v>5227000</v>
      </c>
      <c r="C12" s="5" t="n">
        <v>5227000</v>
      </c>
    </row>
    <row r="13" spans="1:5">
      <c r="A13" s="4" t="s">
        <v>260</v>
      </c>
      <c r="B13" s="5" t="n">
        <v>0</v>
      </c>
      <c r="C13" s="5" t="n">
        <v>0</v>
      </c>
    </row>
    <row r="14" spans="1:5">
      <c r="A14" s="4" t="s">
        <v>261</v>
      </c>
      <c r="B14" s="7" t="n">
        <v>0</v>
      </c>
      <c r="C14" s="5" t="n">
        <v>0</v>
      </c>
    </row>
    <row r="15" spans="1:5">
      <c r="A15" s="4" t="s">
        <v>262</v>
      </c>
      <c r="B15" s="4" t="s">
        <v>263</v>
      </c>
    </row>
    <row r="16" spans="1:5">
      <c r="A16" s="4" t="s">
        <v>264</v>
      </c>
      <c r="B16" s="4" t="s">
        <v>263</v>
      </c>
    </row>
    <row r="17" spans="1:5">
      <c r="A17" s="4" t="s">
        <v>265</v>
      </c>
      <c r="B17" s="4" t="s">
        <v>266</v>
      </c>
    </row>
    <row r="18" spans="1:5">
      <c r="A18" s="4" t="s">
        <v>51</v>
      </c>
      <c r="B18" s="7" t="n">
        <v>26000</v>
      </c>
      <c r="C18" s="5" t="n">
        <v>33000</v>
      </c>
    </row>
    <row r="19" spans="1:5">
      <c r="A19" s="4" t="s">
        <v>267</v>
      </c>
      <c r="B19" s="4" t="s">
        <v>263</v>
      </c>
    </row>
    <row r="20" spans="1:5">
      <c r="A20" s="4" t="s">
        <v>268</v>
      </c>
      <c r="B20" s="7" t="n">
        <v>33000</v>
      </c>
    </row>
    <row r="21" spans="1:5">
      <c r="A21" s="4" t="s">
        <v>269</v>
      </c>
      <c r="B21" s="7" t="n">
        <v>877000</v>
      </c>
    </row>
    <row r="22" spans="1:5">
      <c r="A22" s="4" t="s">
        <v>270</v>
      </c>
      <c r="B22" s="4" t="s">
        <v>263</v>
      </c>
    </row>
    <row r="23" spans="1:5">
      <c r="A23" s="4" t="s">
        <v>271</v>
      </c>
      <c r="B23" s="7" t="n">
        <v>198000</v>
      </c>
      <c r="C23" s="7" t="n">
        <v>110000</v>
      </c>
    </row>
    <row r="24" spans="1:5">
      <c r="A24" s="4" t="s">
        <v>272</v>
      </c>
      <c r="B24" s="4" t="s">
        <v>273</v>
      </c>
      <c r="C24" s="4" t="s">
        <v>274</v>
      </c>
    </row>
    <row r="25" spans="1:5">
      <c r="A25" s="4" t="s">
        <v>275</v>
      </c>
      <c r="B25" s="4" t="s">
        <v>276</v>
      </c>
    </row>
    <row r="26" spans="1:5">
      <c r="A26" s="4" t="s">
        <v>241</v>
      </c>
      <c r="B26" s="5" t="n">
        <v>1</v>
      </c>
    </row>
    <row r="27" spans="1:5">
      <c r="A27" s="4" t="s">
        <v>277</v>
      </c>
    </row>
    <row r="28" spans="1:5">
      <c r="A28" s="3" t="s">
        <v>254</v>
      </c>
    </row>
    <row r="29" spans="1:5">
      <c r="A29" s="4" t="s">
        <v>278</v>
      </c>
      <c r="D29" s="7" t="n">
        <v>3000000</v>
      </c>
    </row>
    <row r="30" spans="1:5">
      <c r="A30" s="4" t="s">
        <v>279</v>
      </c>
      <c r="D30" s="7" t="n">
        <v>3400000</v>
      </c>
    </row>
    <row r="31" spans="1:5">
      <c r="A31" s="4" t="s">
        <v>280</v>
      </c>
    </row>
    <row r="32" spans="1:5">
      <c r="A32" s="3" t="s">
        <v>254</v>
      </c>
    </row>
    <row r="33" spans="1:5">
      <c r="A33" s="4" t="s">
        <v>281</v>
      </c>
      <c r="B33" s="5" t="n">
        <v>1</v>
      </c>
      <c r="C33" s="5" t="n">
        <v>0</v>
      </c>
    </row>
    <row r="34" spans="1:5">
      <c r="A34" s="4" t="s">
        <v>282</v>
      </c>
      <c r="B34" s="4" t="s">
        <v>283</v>
      </c>
      <c r="C34" s="4" t="s">
        <v>284</v>
      </c>
    </row>
    <row r="35" spans="1:5">
      <c r="A35" s="4" t="s">
        <v>285</v>
      </c>
    </row>
    <row r="36" spans="1:5">
      <c r="A36" s="3" t="s">
        <v>254</v>
      </c>
    </row>
    <row r="37" spans="1:5">
      <c r="A37" s="4" t="s">
        <v>281</v>
      </c>
      <c r="B37" s="5" t="n">
        <v>0</v>
      </c>
      <c r="C37" s="5" t="n">
        <v>0</v>
      </c>
    </row>
    <row r="38" spans="1:5">
      <c r="A38" s="4" t="s">
        <v>282</v>
      </c>
      <c r="B38" s="4" t="s">
        <v>284</v>
      </c>
      <c r="C38" s="4" t="s">
        <v>284</v>
      </c>
    </row>
    <row r="39" spans="1:5">
      <c r="A39" s="4" t="s">
        <v>286</v>
      </c>
    </row>
    <row r="40" spans="1:5">
      <c r="A40" s="3" t="s">
        <v>254</v>
      </c>
    </row>
    <row r="41" spans="1:5">
      <c r="A41" s="4" t="s">
        <v>287</v>
      </c>
      <c r="B41" s="4" t="s">
        <v>288</v>
      </c>
    </row>
    <row r="42" spans="1:5">
      <c r="A42" s="4" t="s">
        <v>289</v>
      </c>
      <c r="B42" s="4" t="s">
        <v>290</v>
      </c>
    </row>
    <row r="43" spans="1:5">
      <c r="A43" s="4" t="s">
        <v>291</v>
      </c>
      <c r="B43" s="4" t="s">
        <v>292</v>
      </c>
    </row>
    <row r="44" spans="1:5">
      <c r="A44" s="4" t="s">
        <v>293</v>
      </c>
      <c r="B44" s="4" t="s">
        <v>294</v>
      </c>
    </row>
    <row r="45" spans="1:5">
      <c r="A45" s="4" t="s">
        <v>295</v>
      </c>
      <c r="B45" s="7" t="n">
        <v>14900000</v>
      </c>
    </row>
    <row r="46" spans="1:5">
      <c r="A46" s="4" t="s">
        <v>296</v>
      </c>
    </row>
    <row r="47" spans="1:5">
      <c r="A47" s="3" t="s">
        <v>254</v>
      </c>
    </row>
    <row r="48" spans="1:5">
      <c r="A48" s="4" t="s">
        <v>282</v>
      </c>
      <c r="B48" s="4" t="s">
        <v>297</v>
      </c>
      <c r="C48" s="4" t="s">
        <v>298</v>
      </c>
    </row>
    <row r="49" spans="1:5">
      <c r="A49" s="4" t="s">
        <v>299</v>
      </c>
    </row>
    <row r="50" spans="1:5">
      <c r="A50" s="3" t="s">
        <v>254</v>
      </c>
    </row>
    <row r="51" spans="1:5">
      <c r="A51" s="4" t="s">
        <v>282</v>
      </c>
      <c r="B51" s="4" t="s">
        <v>300</v>
      </c>
      <c r="C51" s="4" t="s">
        <v>301</v>
      </c>
    </row>
    <row r="52" spans="1:5">
      <c r="A52" s="4" t="s">
        <v>302</v>
      </c>
      <c r="B52" s="5" t="n">
        <v>1</v>
      </c>
      <c r="C52" s="5" t="n">
        <v>1</v>
      </c>
    </row>
    <row r="53" spans="1:5">
      <c r="A53" s="4" t="s">
        <v>303</v>
      </c>
    </row>
    <row r="54" spans="1:5">
      <c r="A54" s="3" t="s">
        <v>254</v>
      </c>
    </row>
    <row r="55" spans="1:5">
      <c r="A55" s="4" t="s">
        <v>304</v>
      </c>
      <c r="B55" s="4" t="s">
        <v>305</v>
      </c>
      <c r="C55" s="4" t="s">
        <v>306</v>
      </c>
    </row>
    <row r="56" spans="1:5">
      <c r="A56" s="4" t="s">
        <v>307</v>
      </c>
    </row>
    <row r="57" spans="1:5">
      <c r="A57" s="3" t="s">
        <v>254</v>
      </c>
    </row>
    <row r="58" spans="1:5">
      <c r="A58" s="4" t="s">
        <v>304</v>
      </c>
      <c r="B58" s="4" t="s">
        <v>300</v>
      </c>
      <c r="C58" s="4" t="s">
        <v>308</v>
      </c>
    </row>
    <row r="59" spans="1:5">
      <c r="A59" s="4" t="s">
        <v>309</v>
      </c>
    </row>
    <row r="60" spans="1:5">
      <c r="A60" s="3" t="s">
        <v>254</v>
      </c>
    </row>
    <row r="61" spans="1:5">
      <c r="A61" s="4" t="s">
        <v>45</v>
      </c>
      <c r="B61" s="7" t="n">
        <v>5227000</v>
      </c>
      <c r="C61" s="7" t="n">
        <v>5227000</v>
      </c>
    </row>
    <row r="62" spans="1:5">
      <c r="A62" s="4" t="s">
        <v>310</v>
      </c>
    </row>
    <row r="63" spans="1:5">
      <c r="A63" s="3" t="s">
        <v>254</v>
      </c>
    </row>
    <row r="64" spans="1:5">
      <c r="A64" s="4" t="s">
        <v>311</v>
      </c>
      <c r="B64" s="4" t="s">
        <v>312</v>
      </c>
    </row>
    <row r="65" spans="1:5">
      <c r="A65" s="4" t="s">
        <v>313</v>
      </c>
    </row>
    <row r="66" spans="1:5">
      <c r="A66" s="3" t="s">
        <v>254</v>
      </c>
    </row>
    <row r="67" spans="1:5">
      <c r="A67" s="4" t="s">
        <v>311</v>
      </c>
      <c r="B67" s="4" t="s">
        <v>314</v>
      </c>
    </row>
    <row r="68" spans="1:5">
      <c r="A68" s="4" t="s">
        <v>315</v>
      </c>
    </row>
    <row r="69" spans="1:5">
      <c r="A69" s="3" t="s">
        <v>254</v>
      </c>
    </row>
    <row r="70" spans="1:5">
      <c r="A70" s="4" t="s">
        <v>39</v>
      </c>
      <c r="B70" s="7" t="n">
        <v>9950000</v>
      </c>
      <c r="C70" s="7" t="n">
        <v>6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14</v>
      </c>
    </row>
    <row r="9" spans="1:2">
      <c r="A9" s="4" t="s">
        <v>322</v>
      </c>
    </row>
    <row r="10" spans="1:2">
      <c r="A10" s="3" t="s">
        <v>318</v>
      </c>
    </row>
    <row r="11" spans="1:2">
      <c r="A11" s="4" t="s">
        <v>319</v>
      </c>
      <c r="B11" s="4" t="s">
        <v>314</v>
      </c>
    </row>
    <row r="12" spans="1:2">
      <c r="A12" s="4" t="s">
        <v>323</v>
      </c>
    </row>
    <row r="13" spans="1:2">
      <c r="A13" s="3" t="s">
        <v>318</v>
      </c>
    </row>
    <row r="14" spans="1:2">
      <c r="A14" s="4" t="s">
        <v>319</v>
      </c>
      <c r="B1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254</v>
      </c>
    </row>
    <row r="3" spans="1:2">
      <c r="A3" s="4" t="s">
        <v>269</v>
      </c>
      <c r="B3" s="7" t="n">
        <v>877</v>
      </c>
    </row>
    <row r="4" spans="1:2">
      <c r="A4" s="4" t="s">
        <v>326</v>
      </c>
    </row>
    <row r="5" spans="1:2">
      <c r="A5" s="3" t="s">
        <v>254</v>
      </c>
    </row>
    <row r="6" spans="1:2">
      <c r="A6" s="4" t="s">
        <v>269</v>
      </c>
      <c r="B6" s="7" t="n">
        <v>644</v>
      </c>
    </row>
    <row r="7" spans="1:2">
      <c r="A7" s="4" t="s">
        <v>327</v>
      </c>
      <c r="B7" s="4" t="s">
        <v>328</v>
      </c>
    </row>
    <row r="8" spans="1:2">
      <c r="A8" s="4" t="s">
        <v>329</v>
      </c>
    </row>
    <row r="9" spans="1:2">
      <c r="A9" s="3" t="s">
        <v>254</v>
      </c>
    </row>
    <row r="10" spans="1:2">
      <c r="A10" s="4" t="s">
        <v>269</v>
      </c>
      <c r="B10" s="4" t="s">
        <v>55</v>
      </c>
    </row>
    <row r="11" spans="1:2">
      <c r="A11" s="4" t="s">
        <v>327</v>
      </c>
      <c r="B11" s="4" t="s">
        <v>3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30</v>
      </c>
      <c r="B1" s="2" t="s">
        <v>1</v>
      </c>
    </row>
    <row r="2" spans="1:4">
      <c r="B2" s="2" t="s">
        <v>2</v>
      </c>
      <c r="C2" s="2" t="s">
        <v>331</v>
      </c>
      <c r="D2" s="2" t="s">
        <v>37</v>
      </c>
    </row>
    <row r="3" spans="1:4">
      <c r="A3" s="3" t="s">
        <v>332</v>
      </c>
    </row>
    <row r="4" spans="1:4">
      <c r="A4" s="4" t="s">
        <v>71</v>
      </c>
      <c r="B4" s="5" t="n">
        <v>10266613</v>
      </c>
      <c r="D4" s="5" t="n">
        <v>1000</v>
      </c>
    </row>
    <row r="5" spans="1:4">
      <c r="A5" s="4" t="s">
        <v>333</v>
      </c>
      <c r="C5" s="5" t="n">
        <v>10266613</v>
      </c>
    </row>
    <row r="6" spans="1:4">
      <c r="A6" s="4" t="s">
        <v>334</v>
      </c>
    </row>
    <row r="7" spans="1:4">
      <c r="A7" s="3" t="s">
        <v>332</v>
      </c>
    </row>
    <row r="8" spans="1:4">
      <c r="A8" s="4" t="s">
        <v>335</v>
      </c>
      <c r="B8" s="5" t="n">
        <v>212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7</v>
      </c>
    </row>
    <row r="3" spans="1:3">
      <c r="A3" s="3" t="s">
        <v>133</v>
      </c>
    </row>
    <row r="4" spans="1:3">
      <c r="A4" s="4" t="s">
        <v>85</v>
      </c>
      <c r="B4" s="7" t="n">
        <v>-6868</v>
      </c>
      <c r="C4" s="7" t="n">
        <v>-21500</v>
      </c>
    </row>
    <row r="5" spans="1:3">
      <c r="A5" s="4" t="s">
        <v>337</v>
      </c>
      <c r="B5" s="5" t="n">
        <v>10266613</v>
      </c>
      <c r="C5" s="5" t="n">
        <v>10266613</v>
      </c>
    </row>
    <row r="6" spans="1:3">
      <c r="A6" s="3" t="s">
        <v>86</v>
      </c>
    </row>
    <row r="7" spans="1:3">
      <c r="A7" s="4" t="s">
        <v>338</v>
      </c>
      <c r="B7" s="9" t="n">
        <v>-0.67</v>
      </c>
      <c r="C7" s="9" t="n">
        <v>-2.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7</v>
      </c>
      <c r="D1" s="2" t="s">
        <v>340</v>
      </c>
    </row>
    <row r="2" spans="1:4">
      <c r="A2" s="3" t="s">
        <v>136</v>
      </c>
    </row>
    <row r="3" spans="1:4">
      <c r="A3" s="4" t="s">
        <v>112</v>
      </c>
      <c r="B3" s="7" t="n">
        <v>2342</v>
      </c>
      <c r="C3" s="7" t="n">
        <v>1878</v>
      </c>
    </row>
    <row r="4" spans="1:4">
      <c r="A4" s="4" t="s">
        <v>341</v>
      </c>
      <c r="B4" s="5" t="n">
        <v>-77</v>
      </c>
      <c r="C4" s="5" t="n">
        <v>-228</v>
      </c>
      <c r="D4" s="7" t="n">
        <v>-111</v>
      </c>
    </row>
    <row r="5" spans="1:4">
      <c r="A5" s="4" t="s">
        <v>342</v>
      </c>
      <c r="B5" s="7" t="n">
        <v>2265</v>
      </c>
      <c r="C5" s="7" t="n">
        <v>16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7</v>
      </c>
    </row>
    <row r="3" spans="1:3">
      <c r="A3" s="3" t="s">
        <v>136</v>
      </c>
    </row>
    <row r="4" spans="1:3">
      <c r="A4" s="4" t="s">
        <v>344</v>
      </c>
      <c r="B4" s="7" t="n">
        <v>228</v>
      </c>
      <c r="C4" s="7" t="n">
        <v>111</v>
      </c>
    </row>
    <row r="5" spans="1:3">
      <c r="A5" s="4" t="s">
        <v>345</v>
      </c>
      <c r="B5" s="5" t="n">
        <v>294</v>
      </c>
      <c r="C5" s="5" t="n">
        <v>287</v>
      </c>
    </row>
    <row r="6" spans="1:3">
      <c r="A6" s="4" t="s">
        <v>346</v>
      </c>
      <c r="B6" s="5" t="n">
        <v>-445</v>
      </c>
      <c r="C6" s="5" t="n">
        <v>-170</v>
      </c>
    </row>
    <row r="7" spans="1:3">
      <c r="A7" s="4" t="s">
        <v>347</v>
      </c>
      <c r="B7" s="7" t="n">
        <v>77</v>
      </c>
      <c r="C7" s="7" t="n">
        <v>2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7</v>
      </c>
    </row>
    <row r="3" spans="1:3">
      <c r="A3" s="3" t="s">
        <v>136</v>
      </c>
    </row>
    <row r="4" spans="1:3">
      <c r="A4" s="4" t="s">
        <v>109</v>
      </c>
      <c r="B4" s="7" t="n">
        <v>294</v>
      </c>
      <c r="C4" s="7" t="n">
        <v>2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7</v>
      </c>
    </row>
    <row r="2" spans="1:3">
      <c r="A2" s="3" t="s">
        <v>318</v>
      </c>
    </row>
    <row r="3" spans="1:3">
      <c r="A3" s="4" t="s">
        <v>350</v>
      </c>
      <c r="B3" s="7" t="n">
        <v>1536</v>
      </c>
      <c r="C3" s="7" t="n">
        <v>1729</v>
      </c>
    </row>
    <row r="4" spans="1:3">
      <c r="A4" s="4" t="s">
        <v>351</v>
      </c>
      <c r="B4" s="5" t="n">
        <v>-684</v>
      </c>
      <c r="C4" s="5" t="n">
        <v>-638</v>
      </c>
    </row>
    <row r="5" spans="1:3">
      <c r="A5" s="4" t="s">
        <v>43</v>
      </c>
      <c r="B5" s="5" t="n">
        <v>852</v>
      </c>
      <c r="C5" s="5" t="n">
        <v>1091</v>
      </c>
    </row>
    <row r="6" spans="1:3">
      <c r="A6" s="4" t="s">
        <v>352</v>
      </c>
    </row>
    <row r="7" spans="1:3">
      <c r="A7" s="3" t="s">
        <v>318</v>
      </c>
    </row>
    <row r="8" spans="1:3">
      <c r="A8" s="4" t="s">
        <v>350</v>
      </c>
      <c r="B8" s="5" t="n">
        <v>680</v>
      </c>
      <c r="C8" s="5" t="n">
        <v>876</v>
      </c>
    </row>
    <row r="9" spans="1:3">
      <c r="A9" s="4" t="s">
        <v>322</v>
      </c>
    </row>
    <row r="10" spans="1:3">
      <c r="A10" s="3" t="s">
        <v>318</v>
      </c>
    </row>
    <row r="11" spans="1:3">
      <c r="A11" s="4" t="s">
        <v>350</v>
      </c>
      <c r="B11" s="5" t="n">
        <v>803</v>
      </c>
      <c r="C11" s="5" t="n">
        <v>801</v>
      </c>
    </row>
    <row r="12" spans="1:3">
      <c r="A12" s="4" t="s">
        <v>323</v>
      </c>
    </row>
    <row r="13" spans="1:3">
      <c r="A13" s="3" t="s">
        <v>318</v>
      </c>
    </row>
    <row r="14" spans="1:3">
      <c r="A14" s="4" t="s">
        <v>350</v>
      </c>
      <c r="B14" s="7" t="n">
        <v>53</v>
      </c>
      <c r="C14" s="7" t="n">
        <v>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v>
      </c>
      <c r="B1" s="2" t="s">
        <v>1</v>
      </c>
    </row>
    <row r="2" spans="1:3">
      <c r="B2" s="2" t="s">
        <v>2</v>
      </c>
      <c r="C2" s="2" t="s">
        <v>37</v>
      </c>
    </row>
    <row r="3" spans="1:3">
      <c r="A3" s="3" t="s">
        <v>73</v>
      </c>
    </row>
    <row r="4" spans="1:3">
      <c r="A4" s="4" t="s">
        <v>74</v>
      </c>
      <c r="B4" s="7" t="n">
        <v>16302</v>
      </c>
      <c r="C4" s="7" t="n">
        <v>8578</v>
      </c>
    </row>
    <row r="5" spans="1:3">
      <c r="A5" s="3" t="s">
        <v>75</v>
      </c>
    </row>
    <row r="6" spans="1:3">
      <c r="A6" s="4" t="s">
        <v>76</v>
      </c>
      <c r="B6" s="5" t="n">
        <v>8638</v>
      </c>
      <c r="C6" s="5" t="n">
        <v>7066</v>
      </c>
    </row>
    <row r="7" spans="1:3">
      <c r="A7" s="4" t="s">
        <v>77</v>
      </c>
      <c r="B7" s="5" t="n">
        <v>4754</v>
      </c>
      <c r="C7" s="5" t="n">
        <v>4394</v>
      </c>
    </row>
    <row r="8" spans="1:3">
      <c r="A8" s="4" t="s">
        <v>78</v>
      </c>
      <c r="B8" s="5" t="n">
        <v>8405</v>
      </c>
      <c r="C8" s="5" t="n">
        <v>17480</v>
      </c>
    </row>
    <row r="9" spans="1:3">
      <c r="A9" s="4" t="s">
        <v>79</v>
      </c>
      <c r="B9" s="5" t="n">
        <v>1996</v>
      </c>
      <c r="C9" s="5" t="n">
        <v>1138</v>
      </c>
    </row>
    <row r="10" spans="1:3">
      <c r="A10" s="4" t="s">
        <v>80</v>
      </c>
      <c r="B10" s="5" t="n">
        <v>23793</v>
      </c>
      <c r="C10" s="5" t="n">
        <v>30078</v>
      </c>
    </row>
    <row r="11" spans="1:3">
      <c r="A11" s="4" t="s">
        <v>81</v>
      </c>
      <c r="B11" s="5" t="n">
        <v>-7491</v>
      </c>
      <c r="C11" s="5" t="n">
        <v>-21500</v>
      </c>
    </row>
    <row r="12" spans="1:3">
      <c r="A12" s="4" t="s">
        <v>82</v>
      </c>
      <c r="B12" s="5" t="n">
        <v>84</v>
      </c>
    </row>
    <row r="13" spans="1:3">
      <c r="A13" s="4" t="s">
        <v>83</v>
      </c>
      <c r="B13" s="5" t="n">
        <v>539</v>
      </c>
    </row>
    <row r="14" spans="1:3">
      <c r="A14" s="4" t="s">
        <v>84</v>
      </c>
      <c r="B14" s="5" t="n">
        <v>-6868</v>
      </c>
      <c r="C14" s="5" t="n">
        <v>-21500</v>
      </c>
    </row>
    <row r="15" spans="1:3">
      <c r="A15" s="4" t="s">
        <v>85</v>
      </c>
      <c r="B15" s="7" t="n">
        <v>-6868</v>
      </c>
      <c r="C15" s="7" t="n">
        <v>-21500</v>
      </c>
    </row>
    <row r="16" spans="1:3">
      <c r="A16" s="3" t="s">
        <v>86</v>
      </c>
    </row>
    <row r="17" spans="1:3">
      <c r="A17" s="4" t="s">
        <v>87</v>
      </c>
      <c r="B17" s="9" t="n">
        <v>-0.67</v>
      </c>
      <c r="C17" s="9" t="n">
        <v>-2.09</v>
      </c>
    </row>
    <row r="18" spans="1:3">
      <c r="A18" s="3" t="s">
        <v>88</v>
      </c>
    </row>
    <row r="19" spans="1:3">
      <c r="A19" s="4" t="s">
        <v>87</v>
      </c>
      <c r="B19" s="5" t="n">
        <v>10266613</v>
      </c>
      <c r="C19" s="5" t="n">
        <v>102666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7</v>
      </c>
    </row>
    <row r="3" spans="1:3">
      <c r="A3" s="3" t="s">
        <v>139</v>
      </c>
    </row>
    <row r="4" spans="1:3">
      <c r="A4" s="4" t="s">
        <v>354</v>
      </c>
      <c r="B4" s="7" t="n">
        <v>266</v>
      </c>
      <c r="C4" s="7" t="n">
        <v>2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7</v>
      </c>
    </row>
    <row r="3" spans="1:3">
      <c r="A3" s="3" t="s">
        <v>356</v>
      </c>
    </row>
    <row r="4" spans="1:3">
      <c r="A4" s="4" t="s">
        <v>141</v>
      </c>
      <c r="B4" s="7" t="n">
        <v>19971</v>
      </c>
      <c r="C4" s="7" t="n">
        <v>15353</v>
      </c>
    </row>
    <row r="5" spans="1:3">
      <c r="A5" s="4" t="s">
        <v>313</v>
      </c>
    </row>
    <row r="6" spans="1:3">
      <c r="A6" s="3" t="s">
        <v>356</v>
      </c>
    </row>
    <row r="7" spans="1:3">
      <c r="A7" s="4" t="s">
        <v>357</v>
      </c>
      <c r="B7" s="4" t="s">
        <v>314</v>
      </c>
    </row>
    <row r="8" spans="1:3">
      <c r="A8" s="4" t="s">
        <v>310</v>
      </c>
    </row>
    <row r="9" spans="1:3">
      <c r="A9" s="3" t="s">
        <v>356</v>
      </c>
    </row>
    <row r="10" spans="1:3">
      <c r="A10" s="4" t="s">
        <v>357</v>
      </c>
      <c r="B10" s="4" t="s">
        <v>312</v>
      </c>
    </row>
    <row r="11" spans="1:3">
      <c r="A11" s="4" t="s">
        <v>358</v>
      </c>
    </row>
    <row r="12" spans="1:3">
      <c r="A12" s="3" t="s">
        <v>356</v>
      </c>
    </row>
    <row r="13" spans="1:3">
      <c r="A13" s="4" t="s">
        <v>359</v>
      </c>
      <c r="B13" s="7" t="n">
        <v>22990</v>
      </c>
      <c r="C13" s="5" t="n">
        <v>16642</v>
      </c>
    </row>
    <row r="14" spans="1:3">
      <c r="A14" s="4" t="s">
        <v>360</v>
      </c>
      <c r="B14" s="5" t="n">
        <v>-3019</v>
      </c>
      <c r="C14" s="5" t="n">
        <v>-1289</v>
      </c>
    </row>
    <row r="15" spans="1:3">
      <c r="A15" s="4" t="s">
        <v>141</v>
      </c>
      <c r="B15" s="7" t="n">
        <v>19971</v>
      </c>
      <c r="C15" s="7" t="n">
        <v>15353</v>
      </c>
    </row>
    <row r="16" spans="1:3">
      <c r="A16" s="4" t="s">
        <v>361</v>
      </c>
    </row>
    <row r="17" spans="1:3">
      <c r="A17" s="3" t="s">
        <v>356</v>
      </c>
    </row>
    <row r="18" spans="1:3">
      <c r="A18" s="4" t="s">
        <v>357</v>
      </c>
      <c r="B18" s="4" t="s">
        <v>314</v>
      </c>
    </row>
    <row r="19" spans="1:3">
      <c r="A19" s="4" t="s">
        <v>362</v>
      </c>
    </row>
    <row r="20" spans="1:3">
      <c r="A20" s="3" t="s">
        <v>356</v>
      </c>
    </row>
    <row r="21" spans="1:3">
      <c r="A21" s="4" t="s">
        <v>357</v>
      </c>
      <c r="B21"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3</v>
      </c>
      <c r="B1" s="2" t="s">
        <v>1</v>
      </c>
    </row>
    <row r="2" spans="1:3">
      <c r="B2" s="2" t="s">
        <v>2</v>
      </c>
      <c r="C2" s="2" t="s">
        <v>37</v>
      </c>
    </row>
    <row r="3" spans="1:3">
      <c r="A3" s="3" t="s">
        <v>356</v>
      </c>
    </row>
    <row r="4" spans="1:3">
      <c r="A4" s="4" t="s">
        <v>364</v>
      </c>
      <c r="B4" s="7" t="n">
        <v>1730</v>
      </c>
      <c r="C4" s="7" t="n">
        <v>866</v>
      </c>
    </row>
    <row r="5" spans="1:3">
      <c r="A5" s="4" t="s">
        <v>365</v>
      </c>
    </row>
    <row r="6" spans="1:3">
      <c r="A6" s="3" t="s">
        <v>356</v>
      </c>
    </row>
    <row r="7" spans="1:3">
      <c r="A7" s="4" t="s">
        <v>366</v>
      </c>
      <c r="B7" s="5" t="n">
        <v>3831</v>
      </c>
    </row>
    <row r="8" spans="1:3">
      <c r="A8" s="4" t="s">
        <v>367</v>
      </c>
      <c r="B8" s="7" t="n">
        <v>6348</v>
      </c>
      <c r="C8" s="7" t="n">
        <v>67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7</v>
      </c>
    </row>
    <row r="2" spans="1:3">
      <c r="A2" s="3" t="s">
        <v>142</v>
      </c>
    </row>
    <row r="3" spans="1:3">
      <c r="A3" s="5" t="n">
        <v>2019</v>
      </c>
      <c r="B3" s="7" t="n">
        <v>2564</v>
      </c>
    </row>
    <row r="4" spans="1:3">
      <c r="A4" s="5" t="n">
        <v>2020</v>
      </c>
      <c r="B4" s="5" t="n">
        <v>2564</v>
      </c>
    </row>
    <row r="5" spans="1:3">
      <c r="A5" s="5" t="n">
        <v>2021</v>
      </c>
      <c r="B5" s="5" t="n">
        <v>2562</v>
      </c>
    </row>
    <row r="6" spans="1:3">
      <c r="A6" s="5" t="n">
        <v>2022</v>
      </c>
      <c r="B6" s="5" t="n">
        <v>2561</v>
      </c>
    </row>
    <row r="7" spans="1:3">
      <c r="A7" s="5" t="n">
        <v>2023</v>
      </c>
      <c r="B7" s="5" t="n">
        <v>2486</v>
      </c>
    </row>
    <row r="8" spans="1:3">
      <c r="A8" s="4" t="s">
        <v>369</v>
      </c>
      <c r="B8" s="5" t="n">
        <v>7234</v>
      </c>
    </row>
    <row r="9" spans="1:3">
      <c r="A9" s="4" t="s">
        <v>141</v>
      </c>
      <c r="B9" s="7" t="n">
        <v>19971</v>
      </c>
      <c r="C9" s="7" t="n">
        <v>153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7</v>
      </c>
    </row>
    <row r="2" spans="1:3">
      <c r="A2" s="3" t="s">
        <v>145</v>
      </c>
    </row>
    <row r="3" spans="1:3">
      <c r="A3" s="4" t="s">
        <v>371</v>
      </c>
      <c r="B3" s="7" t="n">
        <v>284</v>
      </c>
      <c r="C3" s="7" t="n">
        <v>400</v>
      </c>
    </row>
    <row r="4" spans="1:3">
      <c r="A4" s="4" t="s">
        <v>372</v>
      </c>
      <c r="B4" s="5" t="n">
        <v>273</v>
      </c>
      <c r="C4" s="5" t="n">
        <v>80</v>
      </c>
    </row>
    <row r="5" spans="1:3">
      <c r="A5" s="4" t="s">
        <v>373</v>
      </c>
      <c r="B5" s="5" t="n">
        <v>345</v>
      </c>
      <c r="C5" s="5" t="n">
        <v>275</v>
      </c>
    </row>
    <row r="6" spans="1:3">
      <c r="A6" s="4" t="s">
        <v>374</v>
      </c>
      <c r="C6" s="5" t="n">
        <v>4000</v>
      </c>
    </row>
    <row r="7" spans="1:3">
      <c r="A7" s="4" t="s">
        <v>375</v>
      </c>
      <c r="B7" s="5" t="n">
        <v>375</v>
      </c>
      <c r="C7" s="5" t="n">
        <v>23</v>
      </c>
    </row>
    <row r="8" spans="1:3">
      <c r="A8" s="4" t="s">
        <v>90</v>
      </c>
      <c r="B8" s="7" t="n">
        <v>1277</v>
      </c>
      <c r="C8" s="7" t="n">
        <v>47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6</v>
      </c>
      <c r="B1" s="2" t="s">
        <v>377</v>
      </c>
      <c r="C1" s="2" t="s">
        <v>1</v>
      </c>
    </row>
    <row r="2" spans="1:4">
      <c r="B2" s="2" t="s">
        <v>378</v>
      </c>
      <c r="C2" s="2" t="s">
        <v>2</v>
      </c>
      <c r="D2" s="2" t="s">
        <v>37</v>
      </c>
    </row>
    <row r="3" spans="1:4">
      <c r="A3" s="3" t="s">
        <v>379</v>
      </c>
    </row>
    <row r="4" spans="1:4">
      <c r="A4" s="4" t="s">
        <v>78</v>
      </c>
      <c r="C4" s="7" t="n">
        <v>8405</v>
      </c>
      <c r="D4" s="7" t="n">
        <v>17480</v>
      </c>
    </row>
    <row r="5" spans="1:4">
      <c r="A5" s="4" t="s">
        <v>380</v>
      </c>
    </row>
    <row r="6" spans="1:4">
      <c r="A6" s="3" t="s">
        <v>379</v>
      </c>
    </row>
    <row r="7" spans="1:4">
      <c r="A7" s="4" t="s">
        <v>381</v>
      </c>
      <c r="D7" s="7" t="n">
        <v>7000</v>
      </c>
    </row>
    <row r="8" spans="1:4">
      <c r="A8" s="4" t="s">
        <v>78</v>
      </c>
      <c r="B8" s="7" t="n">
        <v>7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382</v>
      </c>
      <c r="B1" s="2" t="s">
        <v>1</v>
      </c>
    </row>
    <row r="2" spans="1:2">
      <c r="B2" s="2" t="s">
        <v>325</v>
      </c>
    </row>
    <row r="3" spans="1:2">
      <c r="A3" s="3" t="s">
        <v>148</v>
      </c>
    </row>
    <row r="4" spans="1:2">
      <c r="A4" s="4" t="s">
        <v>383</v>
      </c>
      <c r="B4" s="7" t="n">
        <v>218</v>
      </c>
    </row>
    <row r="5" spans="1:2">
      <c r="A5" s="4" t="s">
        <v>384</v>
      </c>
      <c r="B5" s="7" t="n">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7</v>
      </c>
    </row>
    <row r="3" spans="1:3">
      <c r="A3" s="3" t="s">
        <v>386</v>
      </c>
    </row>
    <row r="4" spans="1:3">
      <c r="A4" s="4" t="s">
        <v>387</v>
      </c>
      <c r="B4" s="7" t="n">
        <v>7979</v>
      </c>
      <c r="C4" s="7" t="n">
        <v>-740</v>
      </c>
    </row>
    <row r="5" spans="1:3">
      <c r="A5" s="4" t="s">
        <v>388</v>
      </c>
      <c r="B5" s="5" t="n">
        <v>1543</v>
      </c>
      <c r="C5" s="5" t="n">
        <v>-1151</v>
      </c>
    </row>
    <row r="6" spans="1:3">
      <c r="A6" s="4" t="s">
        <v>389</v>
      </c>
      <c r="B6" s="7" t="n">
        <v>-9522</v>
      </c>
      <c r="C6" s="7" t="n">
        <v>18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0</v>
      </c>
      <c r="B1" s="2" t="s">
        <v>1</v>
      </c>
    </row>
    <row r="2" spans="1:3">
      <c r="B2" s="2" t="s">
        <v>2</v>
      </c>
      <c r="C2" s="2" t="s">
        <v>37</v>
      </c>
    </row>
    <row r="3" spans="1:3">
      <c r="A3" s="3" t="s">
        <v>391</v>
      </c>
    </row>
    <row r="4" spans="1:3">
      <c r="A4" s="4" t="s">
        <v>392</v>
      </c>
      <c r="B4" s="4" t="s">
        <v>273</v>
      </c>
      <c r="C4" s="4" t="s">
        <v>274</v>
      </c>
    </row>
    <row r="5" spans="1:3">
      <c r="A5" s="4" t="s">
        <v>393</v>
      </c>
      <c r="B5" s="5" t="n">
        <v>2034</v>
      </c>
    </row>
    <row r="6" spans="1:3">
      <c r="A6" s="4" t="s">
        <v>394</v>
      </c>
      <c r="B6" s="7" t="n">
        <v>2318000</v>
      </c>
      <c r="C6" s="7" t="n">
        <v>11840000</v>
      </c>
    </row>
    <row r="7" spans="1:3">
      <c r="A7" s="4" t="s">
        <v>395</v>
      </c>
      <c r="B7" s="7" t="n">
        <v>-9522000</v>
      </c>
      <c r="C7" s="5" t="n">
        <v>1891000</v>
      </c>
    </row>
    <row r="8" spans="1:3">
      <c r="A8" s="4" t="s">
        <v>275</v>
      </c>
      <c r="B8" s="4" t="s">
        <v>276</v>
      </c>
    </row>
    <row r="9" spans="1:3">
      <c r="A9" s="4" t="s">
        <v>396</v>
      </c>
      <c r="B9" s="7" t="n">
        <v>0</v>
      </c>
      <c r="C9" s="7" t="n">
        <v>0</v>
      </c>
    </row>
    <row r="10" spans="1:3">
      <c r="A10" s="4" t="s">
        <v>397</v>
      </c>
    </row>
    <row r="11" spans="1:3">
      <c r="A11" s="3" t="s">
        <v>391</v>
      </c>
    </row>
    <row r="12" spans="1:3">
      <c r="A12" s="4" t="s">
        <v>398</v>
      </c>
      <c r="B12" s="5" t="n">
        <v>16360000</v>
      </c>
    </row>
    <row r="13" spans="1:3">
      <c r="A13" s="4" t="s">
        <v>399</v>
      </c>
      <c r="B13" s="5" t="n">
        <v>8816000</v>
      </c>
    </row>
    <row r="14" spans="1:3">
      <c r="A14" s="4" t="s">
        <v>400</v>
      </c>
    </row>
    <row r="15" spans="1:3">
      <c r="A15" s="3" t="s">
        <v>391</v>
      </c>
    </row>
    <row r="16" spans="1:3">
      <c r="A16" s="4" t="s">
        <v>398</v>
      </c>
      <c r="B16" s="7" t="n">
        <v>841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7</v>
      </c>
    </row>
    <row r="3" spans="1:3">
      <c r="A3" s="3" t="s">
        <v>402</v>
      </c>
    </row>
    <row r="4" spans="1:3">
      <c r="A4" s="4" t="s">
        <v>403</v>
      </c>
      <c r="B4" s="7" t="n">
        <v>-1442</v>
      </c>
      <c r="C4" s="7" t="n">
        <v>-7310</v>
      </c>
    </row>
    <row r="5" spans="1:3">
      <c r="A5" s="4" t="s">
        <v>404</v>
      </c>
      <c r="B5" s="5" t="n">
        <v>1543</v>
      </c>
      <c r="C5" s="5" t="n">
        <v>-769</v>
      </c>
    </row>
    <row r="6" spans="1:3">
      <c r="A6" s="4" t="s">
        <v>405</v>
      </c>
      <c r="C6" s="5" t="n">
        <v>288</v>
      </c>
    </row>
    <row r="7" spans="1:3">
      <c r="A7" s="4" t="s">
        <v>406</v>
      </c>
      <c r="B7" s="5" t="n">
        <v>11</v>
      </c>
      <c r="C7" s="5" t="n">
        <v>58</v>
      </c>
    </row>
    <row r="8" spans="1:3">
      <c r="A8" s="4" t="s">
        <v>407</v>
      </c>
      <c r="C8" s="5" t="n">
        <v>5842</v>
      </c>
    </row>
    <row r="9" spans="1:3">
      <c r="A9" s="4" t="s">
        <v>408</v>
      </c>
      <c r="B9" s="5" t="n">
        <v>9410</v>
      </c>
    </row>
    <row r="10" spans="1:3">
      <c r="A10" s="4" t="s">
        <v>389</v>
      </c>
      <c r="B10" s="7" t="n">
        <v>-9522</v>
      </c>
      <c r="C10" s="7" t="n">
        <v>1891</v>
      </c>
    </row>
    <row r="11" spans="1:3">
      <c r="A11" s="4" t="s">
        <v>272</v>
      </c>
      <c r="B11" s="4" t="s">
        <v>273</v>
      </c>
      <c r="C11" s="4" t="s">
        <v>274</v>
      </c>
    </row>
    <row r="12" spans="1:3">
      <c r="A12" s="4" t="s">
        <v>404</v>
      </c>
      <c r="B12" s="4" t="s">
        <v>409</v>
      </c>
      <c r="C12" s="4" t="s">
        <v>410</v>
      </c>
    </row>
    <row r="13" spans="1:3">
      <c r="A13" s="4" t="s">
        <v>405</v>
      </c>
      <c r="B13" s="4" t="s">
        <v>411</v>
      </c>
      <c r="C13" s="4" t="s">
        <v>412</v>
      </c>
    </row>
    <row r="14" spans="1:3">
      <c r="A14" s="4" t="s">
        <v>406</v>
      </c>
      <c r="B14" s="4" t="s">
        <v>413</v>
      </c>
      <c r="C14" s="4" t="s">
        <v>413</v>
      </c>
    </row>
    <row r="15" spans="1:3">
      <c r="A15" s="4" t="s">
        <v>407</v>
      </c>
      <c r="B15" s="4" t="s">
        <v>411</v>
      </c>
      <c r="C15" s="4" t="s">
        <v>414</v>
      </c>
    </row>
    <row r="16" spans="1:3">
      <c r="A16" s="4" t="s">
        <v>408</v>
      </c>
      <c r="B16" s="4" t="s">
        <v>415</v>
      </c>
      <c r="C16" s="4" t="s">
        <v>411</v>
      </c>
    </row>
    <row r="17" spans="1:3">
      <c r="A17" s="4" t="s">
        <v>389</v>
      </c>
      <c r="B17" s="4" t="s">
        <v>416</v>
      </c>
      <c r="C17" s="4" t="s">
        <v>417</v>
      </c>
    </row>
    <row r="18" spans="1:3">
      <c r="A18" s="4" t="s">
        <v>418</v>
      </c>
      <c r="B18" s="4" t="s">
        <v>411</v>
      </c>
      <c r="C18" s="4" t="s">
        <v>4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7"/>
  </cols>
  <sheetData>
    <row r="1" spans="1:6">
      <c r="A1" s="1" t="s">
        <v>89</v>
      </c>
      <c r="B1" s="2" t="s">
        <v>90</v>
      </c>
      <c r="C1" s="2" t="s">
        <v>91</v>
      </c>
      <c r="D1" s="2" t="s">
        <v>92</v>
      </c>
      <c r="E1" s="2" t="s">
        <v>93</v>
      </c>
      <c r="F1" s="2" t="s">
        <v>59</v>
      </c>
    </row>
    <row r="2" spans="1:6">
      <c r="A2" s="4" t="s">
        <v>94</v>
      </c>
      <c r="B2" s="7" t="n">
        <v>15217</v>
      </c>
      <c r="F2" s="7" t="n">
        <v>15217</v>
      </c>
    </row>
    <row r="3" spans="1:6">
      <c r="A3" s="4" t="s">
        <v>95</v>
      </c>
      <c r="C3" s="5" t="n">
        <v>1000</v>
      </c>
    </row>
    <row r="4" spans="1:6">
      <c r="A4" s="4" t="s">
        <v>96</v>
      </c>
      <c r="B4" s="5" t="n">
        <v>20364</v>
      </c>
      <c r="F4" s="5" t="n">
        <v>20364</v>
      </c>
    </row>
    <row r="5" spans="1:6">
      <c r="A5" s="4" t="s">
        <v>97</v>
      </c>
      <c r="B5" s="5" t="n">
        <v>3655</v>
      </c>
      <c r="F5" s="5" t="n">
        <v>3655</v>
      </c>
    </row>
    <row r="6" spans="1:6">
      <c r="A6" s="4" t="s">
        <v>85</v>
      </c>
      <c r="B6" s="5" t="n">
        <v>-21500</v>
      </c>
      <c r="F6" s="5" t="n">
        <v>-21500</v>
      </c>
    </row>
    <row r="7" spans="1:6">
      <c r="A7" s="4" t="s">
        <v>98</v>
      </c>
      <c r="B7" s="7" t="n">
        <v>17736</v>
      </c>
      <c r="F7" s="5" t="n">
        <v>17736</v>
      </c>
    </row>
    <row r="8" spans="1:6">
      <c r="A8" s="4" t="s">
        <v>99</v>
      </c>
      <c r="B8" s="5" t="n">
        <v>1000</v>
      </c>
      <c r="C8" s="5" t="n">
        <v>1000</v>
      </c>
    </row>
    <row r="9" spans="1:6">
      <c r="A9" s="4" t="s">
        <v>96</v>
      </c>
      <c r="B9" s="7" t="n">
        <v>24264</v>
      </c>
      <c r="F9" s="5" t="n">
        <v>24264</v>
      </c>
    </row>
    <row r="10" spans="1:6">
      <c r="A10" s="4" t="s">
        <v>97</v>
      </c>
      <c r="B10" s="5" t="n">
        <v>1146</v>
      </c>
      <c r="D10" s="7" t="n">
        <v>800</v>
      </c>
      <c r="F10" s="5" t="n">
        <v>346</v>
      </c>
    </row>
    <row r="11" spans="1:6">
      <c r="A11" s="4" t="s">
        <v>85</v>
      </c>
      <c r="B11" s="5" t="n">
        <v>-6868</v>
      </c>
      <c r="E11" s="7" t="n">
        <v>-4784</v>
      </c>
      <c r="F11" s="5" t="n">
        <v>-2084</v>
      </c>
    </row>
    <row r="12" spans="1:6">
      <c r="A12" s="4" t="s">
        <v>100</v>
      </c>
      <c r="C12" s="7" t="n">
        <v>10</v>
      </c>
      <c r="D12" s="5" t="n">
        <v>40252</v>
      </c>
      <c r="F12" s="7" t="n">
        <v>-40262</v>
      </c>
    </row>
    <row r="13" spans="1:6">
      <c r="A13" s="4" t="s">
        <v>101</v>
      </c>
      <c r="C13" s="5" t="n">
        <v>10265613</v>
      </c>
    </row>
    <row r="14" spans="1:6">
      <c r="A14" s="4" t="s">
        <v>102</v>
      </c>
      <c r="B14" s="7" t="n">
        <v>36278</v>
      </c>
      <c r="C14" s="7" t="n">
        <v>10</v>
      </c>
      <c r="D14" s="7" t="n">
        <v>41052</v>
      </c>
      <c r="E14" s="7" t="n">
        <v>-4784</v>
      </c>
    </row>
    <row r="15" spans="1:6">
      <c r="A15" s="4" t="s">
        <v>103</v>
      </c>
      <c r="B15" s="5" t="n">
        <v>10266613</v>
      </c>
      <c r="C15" s="5" t="n">
        <v>102666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7</v>
      </c>
    </row>
    <row r="2" spans="1:3">
      <c r="A2" s="3" t="s">
        <v>420</v>
      </c>
    </row>
    <row r="3" spans="1:3">
      <c r="A3" s="4" t="s">
        <v>398</v>
      </c>
      <c r="B3" s="7" t="n">
        <v>3836</v>
      </c>
      <c r="C3" s="7" t="n">
        <v>10931</v>
      </c>
    </row>
    <row r="4" spans="1:3">
      <c r="A4" s="4" t="s">
        <v>97</v>
      </c>
      <c r="B4" s="5" t="n">
        <v>128</v>
      </c>
      <c r="C4" s="5" t="n">
        <v>563</v>
      </c>
    </row>
    <row r="5" spans="1:3">
      <c r="A5" s="4" t="s">
        <v>112</v>
      </c>
      <c r="B5" s="5" t="n">
        <v>18</v>
      </c>
      <c r="C5" s="5" t="n">
        <v>59</v>
      </c>
    </row>
    <row r="6" spans="1:3">
      <c r="A6" s="4" t="s">
        <v>50</v>
      </c>
      <c r="B6" s="5" t="n">
        <v>128</v>
      </c>
      <c r="C6" s="5" t="n">
        <v>1113</v>
      </c>
    </row>
    <row r="7" spans="1:3">
      <c r="A7" s="4" t="s">
        <v>421</v>
      </c>
      <c r="B7" s="5" t="n">
        <v>4110</v>
      </c>
      <c r="C7" s="5" t="n">
        <v>12666</v>
      </c>
    </row>
    <row r="8" spans="1:3">
      <c r="A8" s="4" t="s">
        <v>389</v>
      </c>
      <c r="B8" s="5" t="n">
        <v>-2318</v>
      </c>
      <c r="C8" s="5" t="n">
        <v>-11840</v>
      </c>
    </row>
    <row r="9" spans="1:3">
      <c r="A9" s="4" t="s">
        <v>422</v>
      </c>
      <c r="B9" s="5" t="n">
        <v>1792</v>
      </c>
      <c r="C9" s="5" t="n">
        <v>826</v>
      </c>
    </row>
    <row r="10" spans="1:3">
      <c r="A10" s="3" t="s">
        <v>423</v>
      </c>
    </row>
    <row r="11" spans="1:3">
      <c r="A11" s="4" t="s">
        <v>424</v>
      </c>
      <c r="B11" s="5" t="n">
        <v>1660</v>
      </c>
      <c r="C11" s="5" t="n">
        <v>662</v>
      </c>
    </row>
    <row r="12" spans="1:3">
      <c r="A12" s="4" t="s">
        <v>425</v>
      </c>
      <c r="B12" s="5" t="n">
        <v>132</v>
      </c>
      <c r="C12" s="5" t="n">
        <v>164</v>
      </c>
    </row>
    <row r="13" spans="1:3">
      <c r="A13" s="4" t="s">
        <v>426</v>
      </c>
      <c r="B13" s="7" t="n">
        <v>1792</v>
      </c>
      <c r="C13" s="7" t="n">
        <v>8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31</v>
      </c>
      <c r="D2" s="2" t="s">
        <v>37</v>
      </c>
    </row>
    <row r="3" spans="1:4">
      <c r="A3" s="3" t="s">
        <v>154</v>
      </c>
    </row>
    <row r="4" spans="1:4">
      <c r="A4" s="4" t="s">
        <v>69</v>
      </c>
      <c r="B4" s="5" t="n">
        <v>200000000</v>
      </c>
      <c r="D4" s="5" t="n">
        <v>5000</v>
      </c>
    </row>
    <row r="5" spans="1:4">
      <c r="A5" s="4" t="s">
        <v>68</v>
      </c>
      <c r="B5" s="8" t="n">
        <v>0.001</v>
      </c>
      <c r="D5" s="8" t="n">
        <v>0.001</v>
      </c>
    </row>
    <row r="6" spans="1:4">
      <c r="A6" s="4" t="s">
        <v>70</v>
      </c>
      <c r="B6" s="5" t="n">
        <v>10266613</v>
      </c>
      <c r="D6" s="5" t="n">
        <v>1000</v>
      </c>
    </row>
    <row r="7" spans="1:4">
      <c r="A7" s="4" t="s">
        <v>71</v>
      </c>
      <c r="B7" s="5" t="n">
        <v>10266613</v>
      </c>
      <c r="D7" s="5" t="n">
        <v>1000</v>
      </c>
    </row>
    <row r="8" spans="1:4">
      <c r="A8" s="4" t="s">
        <v>428</v>
      </c>
      <c r="B8" s="4" t="s">
        <v>243</v>
      </c>
    </row>
    <row r="9" spans="1:4">
      <c r="A9" s="4" t="s">
        <v>429</v>
      </c>
      <c r="B9" s="4" t="s">
        <v>245</v>
      </c>
    </row>
    <row r="10" spans="1:4">
      <c r="A10" s="4" t="s">
        <v>333</v>
      </c>
      <c r="C10" s="5" t="n">
        <v>10266613</v>
      </c>
    </row>
    <row r="11" spans="1:4">
      <c r="A11" s="4" t="s">
        <v>65</v>
      </c>
      <c r="B11" s="5" t="n">
        <v>10000000</v>
      </c>
      <c r="D11" s="5" t="n">
        <v>0</v>
      </c>
    </row>
    <row r="12" spans="1:4">
      <c r="A12" s="4" t="s">
        <v>64</v>
      </c>
      <c r="B12" s="8" t="n">
        <v>0.001</v>
      </c>
      <c r="D12" s="8" t="n">
        <v>0.001</v>
      </c>
    </row>
    <row r="13" spans="1:4">
      <c r="A13" s="4" t="s">
        <v>66</v>
      </c>
      <c r="B13" s="5" t="n">
        <v>0</v>
      </c>
      <c r="D13" s="5" t="n">
        <v>0</v>
      </c>
    </row>
    <row r="14" spans="1:4">
      <c r="A14" s="4" t="s">
        <v>67</v>
      </c>
      <c r="B14" s="5" t="n">
        <v>0</v>
      </c>
      <c r="D14"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s>
  <sheetData>
    <row r="1" spans="1:7">
      <c r="A1" s="1" t="s">
        <v>430</v>
      </c>
      <c r="B1" s="2" t="s">
        <v>431</v>
      </c>
      <c r="C1" s="2" t="s">
        <v>432</v>
      </c>
      <c r="D1" s="2" t="s">
        <v>433</v>
      </c>
      <c r="E1" s="2" t="s">
        <v>2</v>
      </c>
      <c r="F1" s="2" t="s">
        <v>37</v>
      </c>
      <c r="G1" s="2" t="s">
        <v>434</v>
      </c>
    </row>
    <row r="2" spans="1:7">
      <c r="A2" s="3" t="s">
        <v>435</v>
      </c>
    </row>
    <row r="3" spans="1:7">
      <c r="A3" s="4" t="s">
        <v>436</v>
      </c>
      <c r="E3" s="7" t="n">
        <v>709</v>
      </c>
      <c r="F3" s="7" t="n">
        <v>2871</v>
      </c>
    </row>
    <row r="4" spans="1:7">
      <c r="A4" s="4" t="s">
        <v>334</v>
      </c>
    </row>
    <row r="5" spans="1:7">
      <c r="A5" s="3" t="s">
        <v>435</v>
      </c>
    </row>
    <row r="6" spans="1:7">
      <c r="A6" s="4" t="s">
        <v>437</v>
      </c>
      <c r="E6" s="5" t="n">
        <v>2145500</v>
      </c>
    </row>
    <row r="7" spans="1:7">
      <c r="A7" s="4" t="s">
        <v>438</v>
      </c>
      <c r="E7" s="9" t="n">
        <v>7.65</v>
      </c>
    </row>
    <row r="8" spans="1:7">
      <c r="A8" s="4" t="s">
        <v>439</v>
      </c>
      <c r="E8" s="7" t="n">
        <v>3980</v>
      </c>
    </row>
    <row r="9" spans="1:7">
      <c r="A9" s="4" t="s">
        <v>440</v>
      </c>
      <c r="E9" s="4" t="s">
        <v>441</v>
      </c>
    </row>
    <row r="10" spans="1:7">
      <c r="A10" s="4" t="s">
        <v>442</v>
      </c>
    </row>
    <row r="11" spans="1:7">
      <c r="A11" s="3" t="s">
        <v>435</v>
      </c>
    </row>
    <row r="12" spans="1:7">
      <c r="A12" s="4" t="s">
        <v>443</v>
      </c>
      <c r="G12" s="5" t="n">
        <v>3000000</v>
      </c>
    </row>
    <row r="13" spans="1:7">
      <c r="A13" s="4" t="s">
        <v>444</v>
      </c>
      <c r="E13" s="5" t="n">
        <v>879000</v>
      </c>
    </row>
    <row r="14" spans="1:7">
      <c r="A14" s="4" t="s">
        <v>445</v>
      </c>
    </row>
    <row r="15" spans="1:7">
      <c r="A15" s="3" t="s">
        <v>435</v>
      </c>
    </row>
    <row r="16" spans="1:7">
      <c r="A16" s="4" t="s">
        <v>437</v>
      </c>
      <c r="D16" s="5" t="n">
        <v>602000</v>
      </c>
    </row>
    <row r="17" spans="1:7">
      <c r="A17" s="4" t="s">
        <v>446</v>
      </c>
    </row>
    <row r="18" spans="1:7">
      <c r="A18" s="3" t="s">
        <v>435</v>
      </c>
    </row>
    <row r="19" spans="1:7">
      <c r="A19" s="4" t="s">
        <v>437</v>
      </c>
      <c r="C19" s="5" t="n">
        <v>56000</v>
      </c>
    </row>
    <row r="20" spans="1:7">
      <c r="A20" s="4" t="s">
        <v>438</v>
      </c>
      <c r="C20" s="9" t="n">
        <v>6.1</v>
      </c>
    </row>
    <row r="21" spans="1:7">
      <c r="A21" s="4" t="s">
        <v>447</v>
      </c>
    </row>
    <row r="22" spans="1:7">
      <c r="A22" s="3" t="s">
        <v>435</v>
      </c>
    </row>
    <row r="23" spans="1:7">
      <c r="A23" s="4" t="s">
        <v>437</v>
      </c>
      <c r="B23" s="5" t="n">
        <v>1487500</v>
      </c>
    </row>
    <row r="24" spans="1:7">
      <c r="A24" s="4" t="s">
        <v>438</v>
      </c>
      <c r="B24" s="9" t="n">
        <v>7.69</v>
      </c>
    </row>
    <row r="25" spans="1:7">
      <c r="A25" s="4" t="s">
        <v>448</v>
      </c>
      <c r="B25" s="4" t="s">
        <v>449</v>
      </c>
    </row>
    <row r="26" spans="1:7">
      <c r="A26" s="4" t="s">
        <v>450</v>
      </c>
      <c r="B26" s="7" t="n">
        <v>7000</v>
      </c>
    </row>
    <row r="27" spans="1:7">
      <c r="A27" s="4" t="s">
        <v>436</v>
      </c>
      <c r="E27" s="7" t="n">
        <v>0</v>
      </c>
    </row>
    <row r="28" spans="1:7">
      <c r="A28" s="4" t="s">
        <v>451</v>
      </c>
    </row>
    <row r="29" spans="1:7">
      <c r="A29" s="3" t="s">
        <v>435</v>
      </c>
    </row>
    <row r="30" spans="1:7">
      <c r="A30" s="4" t="s">
        <v>452</v>
      </c>
      <c r="B30" s="4" t="s">
        <v>453</v>
      </c>
    </row>
    <row r="31" spans="1:7">
      <c r="A31" s="4" t="s">
        <v>454</v>
      </c>
      <c r="B31" s="4" t="s">
        <v>455</v>
      </c>
    </row>
    <row r="32" spans="1:7">
      <c r="A32" s="4" t="s">
        <v>456</v>
      </c>
    </row>
    <row r="33" spans="1:7">
      <c r="A33" s="3" t="s">
        <v>435</v>
      </c>
    </row>
    <row r="34" spans="1:7">
      <c r="A34" s="4" t="s">
        <v>452</v>
      </c>
      <c r="B34" s="4" t="s">
        <v>453</v>
      </c>
    </row>
    <row r="35" spans="1:7">
      <c r="A35" s="4" t="s">
        <v>454</v>
      </c>
      <c r="B35" s="4" t="s">
        <v>457</v>
      </c>
    </row>
    <row r="36" spans="1:7">
      <c r="A36" s="4" t="s">
        <v>458</v>
      </c>
    </row>
    <row r="37" spans="1:7">
      <c r="A37" s="3" t="s">
        <v>435</v>
      </c>
    </row>
    <row r="38" spans="1:7">
      <c r="A38" s="4" t="s">
        <v>452</v>
      </c>
      <c r="B38" s="4" t="s">
        <v>453</v>
      </c>
    </row>
    <row r="39" spans="1:7">
      <c r="A39" s="4" t="s">
        <v>454</v>
      </c>
      <c r="B39" s="4" t="s">
        <v>459</v>
      </c>
    </row>
    <row r="40" spans="1:7">
      <c r="A40" s="4" t="s">
        <v>460</v>
      </c>
    </row>
    <row r="41" spans="1:7">
      <c r="A41" s="3" t="s">
        <v>435</v>
      </c>
    </row>
    <row r="42" spans="1:7">
      <c r="A42" s="4" t="s">
        <v>438</v>
      </c>
      <c r="D42" s="9" t="n">
        <v>7.53</v>
      </c>
    </row>
    <row r="43" spans="1:7">
      <c r="A43" s="4" t="s">
        <v>448</v>
      </c>
      <c r="D43" s="4" t="s">
        <v>449</v>
      </c>
    </row>
    <row r="44" spans="1:7">
      <c r="A44" s="4" t="s">
        <v>461</v>
      </c>
    </row>
    <row r="45" spans="1:7">
      <c r="A45" s="3" t="s">
        <v>435</v>
      </c>
    </row>
    <row r="46" spans="1:7">
      <c r="A46" s="4" t="s">
        <v>448</v>
      </c>
      <c r="C46" s="4" t="s">
        <v>328</v>
      </c>
    </row>
    <row r="47" spans="1:7">
      <c r="A47" s="4" t="s">
        <v>462</v>
      </c>
    </row>
    <row r="48" spans="1:7">
      <c r="A48" s="3" t="s">
        <v>435</v>
      </c>
    </row>
    <row r="49" spans="1:7">
      <c r="A49" s="4" t="s">
        <v>438</v>
      </c>
      <c r="D49" s="9" t="n">
        <v>8.6</v>
      </c>
    </row>
    <row r="50" spans="1:7">
      <c r="A50" s="4" t="s">
        <v>448</v>
      </c>
      <c r="D50" s="4" t="s">
        <v>463</v>
      </c>
    </row>
    <row r="51" spans="1:7">
      <c r="A51" s="4" t="s">
        <v>464</v>
      </c>
    </row>
    <row r="52" spans="1:7">
      <c r="A52" s="3" t="s">
        <v>435</v>
      </c>
    </row>
    <row r="53" spans="1:7">
      <c r="A53" s="4" t="s">
        <v>448</v>
      </c>
      <c r="C53" s="4" t="s">
        <v>4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66</v>
      </c>
    </row>
    <row r="3" spans="1:2">
      <c r="A3" s="3" t="s">
        <v>435</v>
      </c>
    </row>
    <row r="4" spans="1:2">
      <c r="A4" s="4" t="s">
        <v>467</v>
      </c>
      <c r="B4" s="5" t="n">
        <v>2145500</v>
      </c>
    </row>
    <row r="5" spans="1:2">
      <c r="A5" s="4" t="s">
        <v>468</v>
      </c>
      <c r="B5" s="5" t="n">
        <v>-24500</v>
      </c>
    </row>
    <row r="6" spans="1:2">
      <c r="A6" s="4" t="s">
        <v>469</v>
      </c>
      <c r="B6" s="5" t="n">
        <v>2121000</v>
      </c>
    </row>
    <row r="7" spans="1:2">
      <c r="A7" s="4" t="s">
        <v>470</v>
      </c>
      <c r="B7" s="9" t="n">
        <v>7.65</v>
      </c>
    </row>
    <row r="8" spans="1:2">
      <c r="A8" s="4" t="s">
        <v>471</v>
      </c>
      <c r="B8" s="10" t="n">
        <v>7.53</v>
      </c>
    </row>
    <row r="9" spans="1:2">
      <c r="A9" s="4" t="s">
        <v>472</v>
      </c>
      <c r="B9" s="9" t="n">
        <v>7.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7</v>
      </c>
    </row>
    <row r="3" spans="1:3">
      <c r="A3" s="3" t="s">
        <v>474</v>
      </c>
    </row>
    <row r="4" spans="1:3">
      <c r="A4" s="4" t="s">
        <v>107</v>
      </c>
      <c r="B4" s="7" t="n">
        <v>709</v>
      </c>
      <c r="C4" s="7" t="n">
        <v>2871</v>
      </c>
    </row>
    <row r="5" spans="1:3">
      <c r="A5" s="4" t="s">
        <v>475</v>
      </c>
      <c r="B5" s="5" t="n">
        <v>437</v>
      </c>
      <c r="C5" s="5" t="n">
        <v>784</v>
      </c>
    </row>
    <row r="6" spans="1:3">
      <c r="A6" s="4" t="s">
        <v>90</v>
      </c>
      <c r="B6" s="5" t="n">
        <v>1146</v>
      </c>
      <c r="C6" s="5" t="n">
        <v>3655</v>
      </c>
    </row>
    <row r="7" spans="1:3">
      <c r="A7" s="4" t="s">
        <v>476</v>
      </c>
    </row>
    <row r="8" spans="1:3">
      <c r="A8" s="3" t="s">
        <v>474</v>
      </c>
    </row>
    <row r="9" spans="1:3">
      <c r="A9" s="4" t="s">
        <v>107</v>
      </c>
      <c r="B9" s="5" t="n">
        <v>158</v>
      </c>
      <c r="C9" s="5" t="n">
        <v>259</v>
      </c>
    </row>
    <row r="10" spans="1:3">
      <c r="A10" s="4" t="s">
        <v>477</v>
      </c>
    </row>
    <row r="11" spans="1:3">
      <c r="A11" s="3" t="s">
        <v>474</v>
      </c>
    </row>
    <row r="12" spans="1:3">
      <c r="A12" s="4" t="s">
        <v>107</v>
      </c>
      <c r="B12" s="7" t="n">
        <v>551</v>
      </c>
      <c r="C12" s="7" t="n">
        <v>26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8</v>
      </c>
      <c r="B1" s="2" t="s">
        <v>479</v>
      </c>
      <c r="C1" s="2" t="s">
        <v>2</v>
      </c>
      <c r="D1" s="2" t="s">
        <v>37</v>
      </c>
      <c r="E1" s="2" t="s">
        <v>480</v>
      </c>
    </row>
    <row r="2" spans="1:5">
      <c r="A2" s="3" t="s">
        <v>481</v>
      </c>
    </row>
    <row r="3" spans="1:5">
      <c r="A3" s="4" t="s">
        <v>482</v>
      </c>
      <c r="C3" s="7" t="n">
        <v>1146</v>
      </c>
      <c r="D3" s="7" t="n">
        <v>3655</v>
      </c>
    </row>
    <row r="4" spans="1:5">
      <c r="A4" s="4" t="s">
        <v>483</v>
      </c>
    </row>
    <row r="5" spans="1:5">
      <c r="A5" s="3" t="s">
        <v>481</v>
      </c>
    </row>
    <row r="6" spans="1:5">
      <c r="A6" s="4" t="s">
        <v>484</v>
      </c>
      <c r="C6" s="5" t="n">
        <v>325</v>
      </c>
      <c r="D6" s="5" t="n">
        <v>3646</v>
      </c>
    </row>
    <row r="7" spans="1:5">
      <c r="A7" s="4" t="s">
        <v>482</v>
      </c>
      <c r="C7" s="5" t="n">
        <v>344</v>
      </c>
      <c r="D7" s="7" t="n">
        <v>3655</v>
      </c>
    </row>
    <row r="8" spans="1:5">
      <c r="A8" s="4" t="s">
        <v>485</v>
      </c>
    </row>
    <row r="9" spans="1:5">
      <c r="A9" s="3" t="s">
        <v>481</v>
      </c>
    </row>
    <row r="10" spans="1:5">
      <c r="A10" s="4" t="s">
        <v>486</v>
      </c>
      <c r="C10" s="5" t="n">
        <v>90</v>
      </c>
    </row>
    <row r="11" spans="1:5">
      <c r="A11" s="4" t="s">
        <v>487</v>
      </c>
    </row>
    <row r="12" spans="1:5">
      <c r="A12" s="3" t="s">
        <v>481</v>
      </c>
    </row>
    <row r="13" spans="1:5">
      <c r="A13" s="4" t="s">
        <v>488</v>
      </c>
      <c r="E13" s="4" t="s">
        <v>284</v>
      </c>
    </row>
    <row r="14" spans="1:5">
      <c r="A14" s="4" t="s">
        <v>489</v>
      </c>
    </row>
    <row r="15" spans="1:5">
      <c r="A15" s="3" t="s">
        <v>481</v>
      </c>
    </row>
    <row r="16" spans="1:5">
      <c r="A16" s="4" t="s">
        <v>486</v>
      </c>
      <c r="C16" s="7" t="n">
        <v>180</v>
      </c>
    </row>
    <row r="17" spans="1:5">
      <c r="A17" s="4" t="s">
        <v>490</v>
      </c>
      <c r="B17" s="4" t="s">
        <v>328</v>
      </c>
    </row>
    <row r="18" spans="1:5">
      <c r="A18" s="4" t="s">
        <v>491</v>
      </c>
      <c r="B18" s="4" t="s">
        <v>328</v>
      </c>
    </row>
    <row r="19" spans="1:5">
      <c r="A19" s="4" t="s">
        <v>492</v>
      </c>
      <c r="B19" s="7" t="n">
        <v>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7</v>
      </c>
    </row>
    <row r="3" spans="1:3">
      <c r="A3" s="3" t="s">
        <v>163</v>
      </c>
    </row>
    <row r="4" spans="1:3">
      <c r="A4" s="4" t="s">
        <v>494</v>
      </c>
      <c r="B4" s="7" t="n">
        <v>981</v>
      </c>
      <c r="C4" s="7" t="n">
        <v>681</v>
      </c>
    </row>
    <row r="5" spans="1:3">
      <c r="A5" s="4" t="s">
        <v>495</v>
      </c>
      <c r="B5" s="5" t="n">
        <v>5550</v>
      </c>
      <c r="C5" s="7" t="n">
        <v>4280</v>
      </c>
    </row>
    <row r="6" spans="1:3">
      <c r="A6" s="4" t="s">
        <v>496</v>
      </c>
      <c r="B6" s="7" t="n">
        <v>217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25</v>
      </c>
    </row>
    <row r="2" spans="1:2">
      <c r="A2" s="3" t="s">
        <v>163</v>
      </c>
    </row>
    <row r="3" spans="1:2">
      <c r="A3" s="5" t="n">
        <v>2019</v>
      </c>
      <c r="B3" s="7" t="n">
        <v>686</v>
      </c>
    </row>
    <row r="4" spans="1:2">
      <c r="A4" s="5" t="n">
        <v>2020</v>
      </c>
      <c r="B4" s="5" t="n">
        <v>705</v>
      </c>
    </row>
    <row r="5" spans="1:2">
      <c r="A5" s="5" t="n">
        <v>2021</v>
      </c>
      <c r="B5" s="5" t="n">
        <v>724</v>
      </c>
    </row>
    <row r="6" spans="1:2">
      <c r="A6" s="5" t="n">
        <v>2022</v>
      </c>
      <c r="B6" s="5" t="n">
        <v>743</v>
      </c>
    </row>
    <row r="7" spans="1:2">
      <c r="A7" s="5" t="n">
        <v>2023</v>
      </c>
      <c r="B7" s="5" t="n">
        <v>765</v>
      </c>
    </row>
    <row r="8" spans="1:2">
      <c r="A8" s="4" t="s">
        <v>369</v>
      </c>
      <c r="B8" s="5" t="n">
        <v>619</v>
      </c>
    </row>
    <row r="9" spans="1:2">
      <c r="A9" s="4" t="s">
        <v>90</v>
      </c>
      <c r="B9" s="7" t="n">
        <v>42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25</v>
      </c>
    </row>
    <row r="2" spans="1:2">
      <c r="A2" s="3" t="s">
        <v>163</v>
      </c>
    </row>
    <row r="3" spans="1:2">
      <c r="A3" s="5" t="n">
        <v>2019</v>
      </c>
      <c r="B3" s="7" t="n">
        <v>7005</v>
      </c>
    </row>
    <row r="4" spans="1:2">
      <c r="A4" s="5" t="n">
        <v>2020</v>
      </c>
      <c r="B4" s="5" t="n">
        <v>7480</v>
      </c>
    </row>
    <row r="5" spans="1:2">
      <c r="A5" s="5" t="n">
        <v>2021</v>
      </c>
      <c r="B5" s="5" t="n">
        <v>5615</v>
      </c>
    </row>
    <row r="6" spans="1:2">
      <c r="A6" s="5" t="n">
        <v>2022</v>
      </c>
      <c r="B6" s="5" t="n">
        <v>1652</v>
      </c>
    </row>
    <row r="7" spans="1:2">
      <c r="A7" s="4" t="s">
        <v>90</v>
      </c>
      <c r="B7" s="7" t="n">
        <v>217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4</v>
      </c>
      <c r="B1" s="2" t="s">
        <v>1</v>
      </c>
    </row>
    <row r="2" spans="1:3">
      <c r="B2" s="2" t="s">
        <v>2</v>
      </c>
      <c r="C2" s="2" t="s">
        <v>37</v>
      </c>
    </row>
    <row r="3" spans="1:3">
      <c r="A3" s="3" t="s">
        <v>105</v>
      </c>
    </row>
    <row r="4" spans="1:3">
      <c r="A4" s="4" t="s">
        <v>85</v>
      </c>
      <c r="B4" s="7" t="n">
        <v>-6868</v>
      </c>
      <c r="C4" s="7" t="n">
        <v>-21500</v>
      </c>
    </row>
    <row r="5" spans="1:3">
      <c r="A5" s="3" t="s">
        <v>106</v>
      </c>
    </row>
    <row r="6" spans="1:3">
      <c r="A6" s="4" t="s">
        <v>79</v>
      </c>
      <c r="B6" s="5" t="n">
        <v>1996</v>
      </c>
      <c r="C6" s="5" t="n">
        <v>1138</v>
      </c>
    </row>
    <row r="7" spans="1:3">
      <c r="A7" s="4" t="s">
        <v>107</v>
      </c>
      <c r="B7" s="5" t="n">
        <v>709</v>
      </c>
      <c r="C7" s="5" t="n">
        <v>2871</v>
      </c>
    </row>
    <row r="8" spans="1:3">
      <c r="A8" s="4" t="s">
        <v>108</v>
      </c>
      <c r="B8" s="5" t="n">
        <v>63</v>
      </c>
    </row>
    <row r="9" spans="1:3">
      <c r="A9" s="4" t="s">
        <v>109</v>
      </c>
      <c r="B9" s="5" t="n">
        <v>294</v>
      </c>
      <c r="C9" s="5" t="n">
        <v>287</v>
      </c>
    </row>
    <row r="10" spans="1:3">
      <c r="A10" s="4" t="s">
        <v>110</v>
      </c>
      <c r="B10" s="5" t="n">
        <v>325</v>
      </c>
      <c r="C10" s="5" t="n">
        <v>3646</v>
      </c>
    </row>
    <row r="11" spans="1:3">
      <c r="A11" s="3" t="s">
        <v>111</v>
      </c>
    </row>
    <row r="12" spans="1:3">
      <c r="A12" s="4" t="s">
        <v>112</v>
      </c>
      <c r="B12" s="5" t="n">
        <v>-909</v>
      </c>
      <c r="C12" s="5" t="n">
        <v>-1243</v>
      </c>
    </row>
    <row r="13" spans="1:3">
      <c r="A13" s="4" t="s">
        <v>41</v>
      </c>
      <c r="B13" s="5" t="n">
        <v>-375</v>
      </c>
      <c r="C13" s="5" t="n">
        <v>222</v>
      </c>
    </row>
    <row r="14" spans="1:3">
      <c r="A14" s="4" t="s">
        <v>46</v>
      </c>
      <c r="B14" s="5" t="n">
        <v>552</v>
      </c>
      <c r="C14" s="5" t="n">
        <v>270</v>
      </c>
    </row>
    <row r="15" spans="1:3">
      <c r="A15" s="4" t="s">
        <v>49</v>
      </c>
      <c r="B15" s="5" t="n">
        <v>-332</v>
      </c>
      <c r="C15" s="5" t="n">
        <v>106</v>
      </c>
    </row>
    <row r="16" spans="1:3">
      <c r="A16" s="4" t="s">
        <v>50</v>
      </c>
      <c r="B16" s="5" t="n">
        <v>-3501</v>
      </c>
      <c r="C16" s="5" t="n">
        <v>3839</v>
      </c>
    </row>
    <row r="17" spans="1:3">
      <c r="A17" s="4" t="s">
        <v>51</v>
      </c>
      <c r="B17" s="5" t="n">
        <v>-7</v>
      </c>
      <c r="C17" s="5" t="n">
        <v>-47</v>
      </c>
    </row>
    <row r="18" spans="1:3">
      <c r="A18" s="4" t="s">
        <v>113</v>
      </c>
      <c r="B18" s="5" t="n">
        <v>-8053</v>
      </c>
      <c r="C18" s="5" t="n">
        <v>-10411</v>
      </c>
    </row>
    <row r="19" spans="1:3">
      <c r="A19" s="3" t="s">
        <v>114</v>
      </c>
    </row>
    <row r="20" spans="1:3">
      <c r="A20" s="4" t="s">
        <v>115</v>
      </c>
      <c r="B20" s="5" t="n">
        <v>-90</v>
      </c>
      <c r="C20" s="5" t="n">
        <v>-515</v>
      </c>
    </row>
    <row r="21" spans="1:3">
      <c r="A21" s="4" t="s">
        <v>116</v>
      </c>
      <c r="B21" s="5" t="n">
        <v>-5911</v>
      </c>
      <c r="C21" s="5" t="n">
        <v>-5953</v>
      </c>
    </row>
    <row r="22" spans="1:3">
      <c r="A22" s="4" t="s">
        <v>117</v>
      </c>
      <c r="B22" s="5" t="n">
        <v>-6001</v>
      </c>
      <c r="C22" s="5" t="n">
        <v>-6468</v>
      </c>
    </row>
    <row r="23" spans="1:3">
      <c r="A23" s="3" t="s">
        <v>118</v>
      </c>
    </row>
    <row r="24" spans="1:3">
      <c r="A24" s="4" t="s">
        <v>119</v>
      </c>
      <c r="B24" s="5" t="n">
        <v>23939</v>
      </c>
      <c r="C24" s="5" t="n">
        <v>16718</v>
      </c>
    </row>
    <row r="25" spans="1:3">
      <c r="A25" s="4" t="s">
        <v>120</v>
      </c>
      <c r="B25" s="5" t="n">
        <v>23939</v>
      </c>
      <c r="C25" s="5" t="n">
        <v>16718</v>
      </c>
    </row>
    <row r="26" spans="1:3">
      <c r="A26" s="4" t="s">
        <v>121</v>
      </c>
      <c r="B26" s="5" t="n">
        <v>9885</v>
      </c>
      <c r="C26" s="5" t="n">
        <v>-161</v>
      </c>
    </row>
    <row r="27" spans="1:3">
      <c r="A27" s="4" t="s">
        <v>122</v>
      </c>
      <c r="B27" s="5" t="n">
        <v>65</v>
      </c>
      <c r="C27" s="5" t="n">
        <v>226</v>
      </c>
    </row>
    <row r="28" spans="1:3">
      <c r="A28" s="4" t="s">
        <v>123</v>
      </c>
      <c r="B28" s="5" t="n">
        <v>9950</v>
      </c>
      <c r="C28" s="5" t="n">
        <v>65</v>
      </c>
    </row>
    <row r="29" spans="1:3">
      <c r="A29" s="3" t="s">
        <v>124</v>
      </c>
    </row>
    <row r="30" spans="1:3">
      <c r="A30" s="4" t="s">
        <v>125</v>
      </c>
      <c r="B30" s="7" t="n">
        <v>437</v>
      </c>
      <c r="C30" s="7" t="n">
        <v>7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6:57:48Z</dcterms:created>
  <dcterms:modified xmlns:dcterms="http://purl.org/dc/terms/" xmlns:xsi="http://www.w3.org/2001/XMLSchema-instance" xsi:type="dcterms:W3CDTF">2019-03-07T06:57:48Z</dcterms:modified>
</cp:coreProperties>
</file>